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Statements of Shareholders' Equ" sheetId="5" r:id="rId5"/>
    <s:sheet name="Condensed Statements of Cash Fl" sheetId="6" r:id="rId6"/>
    <s:sheet name="Note 1 - Basis of Presentation" sheetId="7" r:id="rId7"/>
    <s:sheet name="Note 2 - Recent Accounting Pron" sheetId="8" r:id="rId8"/>
    <s:sheet name="Note 3 - Significant Accounting" sheetId="9" r:id="rId9"/>
    <s:sheet name="Note 4 - Income Per Share" sheetId="10" r:id="rId10"/>
    <s:sheet name="Note 5 - Income Tax Matters" sheetId="11" r:id="rId11"/>
    <s:sheet name="Note 6 - Share-based Compensati" sheetId="12" r:id="rId12"/>
    <s:sheet name="Note 7 - Recapitalization" sheetId="13" r:id="rId13"/>
    <s:sheet name="Significant Accounting Policies" sheetId="14" r:id="rId14"/>
    <s:sheet name="Note 3 - Significant Accounti15" sheetId="15" r:id="rId15"/>
    <s:sheet name="Note 4 - Income Per Share (Tabl" sheetId="16" r:id="rId16"/>
    <s:sheet name="Note 7 - Recapitalization (Tabl" sheetId="17" r:id="rId17"/>
    <s:sheet name="Note 3 - Significant Accounti18" sheetId="18" r:id="rId18"/>
    <s:sheet name="Note 3 - Significant Accounti19" sheetId="19" r:id="rId19"/>
    <s:sheet name="Note 4 - Income Per Share - Wei" sheetId="20" r:id="rId20"/>
    <s:sheet name="Note 4 - Income Per Share - Per" sheetId="21" r:id="rId21"/>
    <s:sheet name="Note 4 - Income Per Share - Dil" sheetId="22" r:id="rId22"/>
    <s:sheet name="Note 5 - Income Tax Matters (De" sheetId="23" r:id="rId23"/>
    <s:sheet name="Note 6 - Share-based Compensa24" sheetId="24" r:id="rId24"/>
    <s:sheet name="Note 7 - Recapitalization (Deta" sheetId="25" r:id="rId25"/>
    <s:sheet name="Note 7 - Recapitalization - Pre" sheetId="26" r:id="rId26"/>
  </s:sheets>
  <s:definedNames/>
  <s:calcPr calcId="124519" calcMode="auto" fullCalcOnLoad="1"/>
</s:workbook>
</file>

<file path=xl/sharedStrings.xml><?xml version="1.0" encoding="utf-8"?>
<sst xmlns="http://schemas.openxmlformats.org/spreadsheetml/2006/main" uniqueCount="264">
  <si>
    <t>Document And Entity Information - shares</t>
  </si>
  <si>
    <t>6 Months Ended</t>
  </si>
  <si>
    <t>Jun. 30, 2016</t>
  </si>
  <si>
    <t>Aug. 15, 2016</t>
  </si>
  <si>
    <t>Document Information [Line Items]</t>
  </si>
  <si>
    <t>Entity Registrant Name</t>
  </si>
  <si>
    <t>MIKROS SYSTEMS CORP</t>
  </si>
  <si>
    <t>Entity Central Index Key</t>
  </si>
  <si>
    <t>Trading Symbol</t>
  </si>
  <si>
    <t>mkr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Balance Sheets (Unaudited) - USD ($)</t>
  </si>
  <si>
    <t>Dec. 31, 2015</t>
  </si>
  <si>
    <t>Redeemable Preferred Stock [Member]</t>
  </si>
  <si>
    <t>Liabilities and shareholders' equity</t>
  </si>
  <si>
    <t>Preferred stock</t>
  </si>
  <si>
    <t xml:space="preserve"> </t>
  </si>
  <si>
    <t>Shareholders' equity:</t>
  </si>
  <si>
    <t>Series B Preferred Stock [Member]</t>
  </si>
  <si>
    <t>Convertible Preferred Stock [Member]</t>
  </si>
  <si>
    <t>Series D Preferred Stock [Member]</t>
  </si>
  <si>
    <t>Cash and cash equivalents</t>
  </si>
  <si>
    <t>Receivables on government contracts</t>
  </si>
  <si>
    <t>Prepaid expenses and other current assets</t>
  </si>
  <si>
    <t>Total current assets</t>
  </si>
  <si>
    <t>Equipment</t>
  </si>
  <si>
    <t>Furniture &amp; fixtures</t>
  </si>
  <si>
    <t>Less: accumulated depreciation</t>
  </si>
  <si>
    <t>Property and equipment, net</t>
  </si>
  <si>
    <t>Intangible assets</t>
  </si>
  <si>
    <t>Less: accumulated amortization</t>
  </si>
  <si>
    <t>Intangible assets, net</t>
  </si>
  <si>
    <t>Deferred tax assets</t>
  </si>
  <si>
    <t>Total assets</t>
  </si>
  <si>
    <t>Accrued payroll and payroll taxes</t>
  </si>
  <si>
    <t>Accounts payable and accrued expenses</t>
  </si>
  <si>
    <t>Accrued warranty expense</t>
  </si>
  <si>
    <t>Deferred revenue</t>
  </si>
  <si>
    <t>Total current liabilities</t>
  </si>
  <si>
    <t>Long-term liabilities</t>
  </si>
  <si>
    <t>Total liabilities</t>
  </si>
  <si>
    <t>Capital in excess of par value</t>
  </si>
  <si>
    <t>Accumulated deficit</t>
  </si>
  <si>
    <t>Total shareholders' equity</t>
  </si>
  <si>
    <t>Total liabilities and shareholders' equity</t>
  </si>
  <si>
    <t>Condensed Balance Sheets (Unaudited) (Parentheticals) - $ / shares</t>
  </si>
  <si>
    <t>Preferred stock, par value (in dollars per share)</t>
  </si>
  <si>
    <t>Preferred stock, auht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Statements of Operations and Comprehensive Income (Loss) (Unaudited) - USD ($)</t>
  </si>
  <si>
    <t>3 Months Ended</t>
  </si>
  <si>
    <t>Jun. 30, 2015</t>
  </si>
  <si>
    <t>Engineering [Member]</t>
  </si>
  <si>
    <t>Expenses:</t>
  </si>
  <si>
    <t>Engineering</t>
  </si>
  <si>
    <t>Contract Revenues</t>
  </si>
  <si>
    <t>Cost of sales</t>
  </si>
  <si>
    <t>Gross margin</t>
  </si>
  <si>
    <t>General and administrative</t>
  </si>
  <si>
    <t>Total expenses</t>
  </si>
  <si>
    <t>Income from operations</t>
  </si>
  <si>
    <t>Other income:</t>
  </si>
  <si>
    <t>Interest</t>
  </si>
  <si>
    <t>Net income before income taxes</t>
  </si>
  <si>
    <t>Income tax expense</t>
  </si>
  <si>
    <t>Net income</t>
  </si>
  <si>
    <t>Discount upon exchange of Preferred Stock, net of related fees</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Statements of Shareholders' Equity (Unaudited) - 6 months ended Jun. 30, 2016 - USD ($)</t>
  </si>
  <si>
    <t>Preferred Stock [Member]Series B Preferred Stock [Member]</t>
  </si>
  <si>
    <t>Preferred Stock [Member]Convertible Preferred Stock [Member]</t>
  </si>
  <si>
    <t>Preferred Stock [Member]Series D Preferred Stock [Member]</t>
  </si>
  <si>
    <t>Common Stock [Member]</t>
  </si>
  <si>
    <t>Additional Paid-in Capital [Member]</t>
  </si>
  <si>
    <t>Retained Earnings [Member]</t>
  </si>
  <si>
    <t>Total</t>
  </si>
  <si>
    <t>Balance, shares (in shares) at Dec. 31, 2015</t>
  </si>
  <si>
    <t>Balance at Dec. 31, 2015</t>
  </si>
  <si>
    <t>Extinguishment of Preferred Stock in exchange for cash and Common Stock (in shares)</t>
  </si>
  <si>
    <t>Extinguishment of Preferred Stock in exchange for cash and Common Stock</t>
  </si>
  <si>
    <t>Purchase of Commons Stock (in shares)</t>
  </si>
  <si>
    <t>Purchase of Commons Stock</t>
  </si>
  <si>
    <t>Stock compensation</t>
  </si>
  <si>
    <t>Exercise of non-restricted stock awards (in shares)</t>
  </si>
  <si>
    <t>Exercise of non-restricted stock awards</t>
  </si>
  <si>
    <t>Balance, shares (in shares) at Jun. 30, 2016</t>
  </si>
  <si>
    <t>Balance at Jun. 30, 2016</t>
  </si>
  <si>
    <t>Condensed Statements of Cash Flows (Unaudited) - USD ($)</t>
  </si>
  <si>
    <t>Cash flows from operating activities</t>
  </si>
  <si>
    <t>Depreciation and amortization</t>
  </si>
  <si>
    <t>Deferred tax expense</t>
  </si>
  <si>
    <t>Share-based compensation expense</t>
  </si>
  <si>
    <t>Changes in assets and liabilities:</t>
  </si>
  <si>
    <t>(Increase) in receivables on government contracts</t>
  </si>
  <si>
    <t>(Increase) in prepaid expenses and other current assets</t>
  </si>
  <si>
    <t>Decrease in accrued payroll and payroll taxes</t>
  </si>
  <si>
    <t>Decrease in accounts payable and accrued expenses</t>
  </si>
  <si>
    <t>Increase (Decrease) in accrued warranty expense</t>
  </si>
  <si>
    <t>Increase in deferred revenue</t>
  </si>
  <si>
    <t>Increase (Decrease) in long-term liabilities</t>
  </si>
  <si>
    <t>Net cash (used in) provided by operating activities</t>
  </si>
  <si>
    <t>Cash flows from investing activities:</t>
  </si>
  <si>
    <t>Payments related to intangible assets</t>
  </si>
  <si>
    <t>Purchase of property and equipment</t>
  </si>
  <si>
    <t>Net cash used in investing activities</t>
  </si>
  <si>
    <t>Cash flows from financing activities:</t>
  </si>
  <si>
    <t>Payments to preferred shareholders in conjunction with a recapitalization</t>
  </si>
  <si>
    <t>Payments to acquire and retire Common Stock</t>
  </si>
  <si>
    <t>Professional fees paid in conjunction with recapitalization</t>
  </si>
  <si>
    <t>Exercise of stock options</t>
  </si>
  <si>
    <t>Net cash used in financing activities:</t>
  </si>
  <si>
    <t>Net decrease in cash and cash equivalents</t>
  </si>
  <si>
    <t>Cash and cash equivalents, beginning of period</t>
  </si>
  <si>
    <t>Cash and cash equivalents, end of period</t>
  </si>
  <si>
    <t>Supplement cash flow information:</t>
  </si>
  <si>
    <t>Cash paid during the period for income taxes</t>
  </si>
  <si>
    <t>Noncash investing and financing activities:</t>
  </si>
  <si>
    <t>Issuance of common stock in in exchange for preferred stock</t>
  </si>
  <si>
    <t>Recognition of an extinguishment liability in exchange for preferred stock</t>
  </si>
  <si>
    <t>Note 1 - Basis of Presentation</t>
  </si>
  <si>
    <t>Notes to Financial Statements</t>
  </si>
  <si>
    <t>Organization, Consolidation and Presentation of Financial Statements Disclosure [Text Block]</t>
  </si>
  <si>
    <t>Note 1 – Basis of Presentation The financial statements included herein have been prepared by Mikros Systems Corporation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These condensed financial statements should be read in conjunction with the financial statements and notes thereto included in the Company’s Annual Report on Form 10-K for the year ended December 31, 2015. In the opinion of the Company’s management, the accompanying unaudited interim condensed financial statements contain all adjustments, consisting solely of those which are of a normal recurring nature, necessary to present fairly its financial position as of June 30, 2016, and the results of its operations for the three and six months ended June 30, 2016 and 2015 and changes in stockholders’ equity and cash flows for the six months ended June 30, 2016 and 2015.</t>
  </si>
  <si>
    <t>Note 2 - Recent Accounting Pronouncements</t>
  </si>
  <si>
    <t>Description of New Accounting Pronouncements Not yet Adopted [Text Block]</t>
  </si>
  <si>
    <t>Note 2 – Recent Accounting Pronouncements There have been no developments to recently issued accounting standards, including the expected dates of adoption and estimated effects on the Company’s condensed financial statements, from those disclosed in the Company’s 2015 Annual Report on Form 10-K.</t>
  </si>
  <si>
    <t>Note 3 - Significant Accounting Policies</t>
  </si>
  <si>
    <t>Significant Accounting Policies [Text Block]</t>
  </si>
  <si>
    <t>Note 3 – Significant Accounting Policies 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ver the life of the contract. Revenues from the sale of software licenses for the three and six months ended June 30, 2016 and 2015 were $33,751 and $0 and $61,501 and $0, respectively. At June 30, 2016 and December 31, 2015, deferred revenues amounted to $30,000 and $24,000, respectively. Unbilled revenue reflects work performed, but not billed at the time, per contractual requirements. As of June 30, 2016 and December 31, 2015, the Company had unbilled revenues of $122,342 and $60,857, respectively which are recorded within receivables on government contracts in the Company’s balance sheet. Billings to customers in excess of revenue earned are classified as advanced billings, and shown as a liability. As of June 30, 2016 and December 31, 2015, there were $0 and $125,157, respectively, of advanced billings. 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June 30, 2016 and 2015, the Company recognized warranty (benefit) expense of $0 and $(23,300), respectively, and for the six months ended June 30, 2016 and 2015, the Company recognized warranty expense (benefit) of $(20,801) and $6,600, respectively. Since the inception of the ADEPT IDIQ contract in March 2010, the Company has delivered 189 ADEPT units. As of June 30, 2016, there are 64 ADEPT units that remain under the limited warranty coverage. The following table reflects the reserve for product warranty activity as of June 30, 2016 and December 31, 2015: June 30, 2016 December 31, 2015 Beginning balance $ 359,654 $ 33,500 Provision for product warranty - 400,500 Product warranty expirations (20,801 ) - Product warranty costs paid (14,278 ) (74,346 ) Ending balance $ 324,575 $ 359,654 Research and Development Expense Research and Development expenditures for research and development of the Company's products are expensed when incurred, and are included in general and administrative expenses. The Company recognized research and development costs of $24,359 and $8,191 for the three months ended June 30, 2016 and 2015, respectively, and $45,256 and $9,735 for the six months ended June 30, 2016 and 2015, respectively. Intangible Assets The majority of the Company’s intangible assets is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three months ended June 30, 2016 and 2015, amortization expense related to the Company’s license amounted to $5,250 and $0, respectively, and $10,500 and $0 for the six months ended June 30, 2016 and 2015, respectively, and are included in general and administrative expenses on the Statements of Operations and Comprehensive Income.</t>
  </si>
  <si>
    <t>Note 4 - Income Per Share</t>
  </si>
  <si>
    <t>Earnings Per Share [Text Block]</t>
  </si>
  <si>
    <t xml:space="preserve">Note 4 – Income Per Share Net income per common share information is computed using the two-class method. Under the two-class method, basic net income per common share is computed by dividing the net income attributable to common stockholders by the weighted average number of shares of common stock outstanding during the period. The table below sets forth the calculation of the percentage of net earnings allocable to common shareholders under the two-class method: Three Months Ended June 30, Six Months Ended June 30, 2016 2015 2016 2015 Basic earnings per common share: Net income 7,987 120,712 9,833 261,501 Discount upon exchange of Preferred Stock, net of related fees 1,103,597 - 1,103,597 - 1,111,584 120,712 1,113,430 261,501 Portion allocable to common shareholders 99.3 % 99.2 % 99.3 % 99.2 % Net income available to common shareholders 1,103,803 119,746 1,105,636 259,409 Weighted average basic shares outstanding 32,419,016 31,947,753 32,224,577 32,124,260 Basic (loss) income per common share $ 0.03 $ - $ 0.03 $ 0.01 Dilutive earnings per common share: Net income allocable to common shareholders 1,103,803 119,746 1,105,636 259,409 Add: undistributed earnings allocated to participating securities 7,781 966 7,794 2,092 Numerator for diluted earnings per common share 1,111,584 120,712 1,113,430 261,501 Weighted average shares outstanding - basic 32,419,016 31,947,753 32,224,577 32,124,260 Diluted effect: Stock options 7,636 19,250 7,636 18,667 Unvested restricted stock units 1,818 19,250 1,818 17,600 Conversion equivalent of dilutive Series B Convertible Preferred Stock 2,865,477 3,307,299 3,086,388 3,307,299 Conversion equivalent of dilutive Convertible Preferred Stock 212,967 255,000 233,984 255,000 Weighted average dilutive shares outstanding 35,506,914 35,548,552 35,554,403 35,722,826 Dilutive income per common share $ 0.03 $ - $ 0.03 $ 0.01 The table below sets forth the calculation of the percentage of net earnings allocable to common shareholders under the two-class method: Three Months Ended June 30, Six Months Ended June 30, 2016 2015 2016 2015 Numerator: Weighted average participating common shares 32,419,016 31,947,753 32,224,577 32,124,260 Denominator: Weighted average participating common shares 32,419,016 31,947,753 32,224,577 32,124,260 Add: Weighted average shares of Convertible Preferred Stock 212,967 255,000 233,984 255,000 Weighted average participating shares 32,631,983 32,202,753 32,458,561 32,379,260 Portion allocable to common shareholders 99.3 % 99.2 % 99.3 % 99.2 % Diluted net income per share for the three and six months ended June 30, 2016 and 2015 does not reflect the following potential common shares, as the effect would be antidilutive. June 30, 2016 2015 Stock options 610,000 610,000 </t>
  </si>
  <si>
    <t>Note 5 - Income Tax Matters</t>
  </si>
  <si>
    <t>Income Tax Disclosure [Text Block]</t>
  </si>
  <si>
    <t>Note 5 – Income Tax Matters The Company conducts an on-going analysis to review its net deferred tax asset and the need for a related valuation allowance. As a result of this analysis and the actual results of operations, the net deferred tax assets changed by $(7,637) and $54,000 during the six months ended June 30, 2016 and 2015, respectively. The change in deferred tax assets is attributable to the reversal of various book/tax differences. utilization of income tax attributes, primarily federal net operating losses, as the Company anticipates annual earnings from operations to continue.</t>
  </si>
  <si>
    <t>Note 6 - Share-based Compensation</t>
  </si>
  <si>
    <t>Disclosure of Compensation Related Costs, Share-based Payments [Text Block]</t>
  </si>
  <si>
    <t>Note 6 – Share-Based Compensation During the three and six months ended June 30, 2016, the Company did not issue stock awards. During the six months ended June 30, 2016, 7,000 shares were exercised for proceeds in the amount of $350. The Company recognized stock-based compensation expense for stock options of $34 and $37 for the three months ended June 30, 2015 and 2014, respectively. The Company recognized stock-based compensation expense for stock options of $69 and $74 for the six months ended June 30, 2016 and 2015, respectively. The intrinsic value of the options as of June 30, 2016 is $840. As of June 30, 2016 and 2015, there were 44,000 and 103,000 restricted stock awards outstanding, respectively. The Company recognized stock-based compensation expense for restricted stock of $580 and $644 for the three months ended June 30, 2016 and 2015, respectively. The Company recognized stock-based compensation expense for restricted stock of $1,181 and $1,288 for the six months ended June 30, 2016 and 2015, respectively.</t>
  </si>
  <si>
    <t>Note 7 - Recapitalization</t>
  </si>
  <si>
    <t>Stockholders' Equity Note Disclosure [Text Block]</t>
  </si>
  <si>
    <t>Note 7 – Recapitalization During the second quarter 2016, the Company executed a series of Exchange Agreements with holders of a majority of its outstanding shares of preferred stock. Under the terms of the agreements, each series of preferred stock held by such holders was exchanged for a combination of cash and shares of common stock in the amounts set forth in the table below. Series of Preferred Stock Amount of Cash per Share Number of Shares of Common Stock Per Share Convertible Preferred $ 0.165 1.95 Series B $ 0.0825 2.43 Series C $ 2.708 31.27 Series D $ 0.36232 5.072464 The Company entered into a separate exchange agreement (the “SBA Exchange Agreement”) with the United States Small Business Administration (“SBA”), pursuant to which it agreed to pay $250,000 to the SBA in exchange for all shares of preferred stock, all 2,084,167 shares of common stock then owned by the SBA, and the 1,658,540 shares of common stock which would have been issuable to the SBA if it had participated in the Exchange Agreements on the same terms as the other holders of the Company’s preferred stock. On June 16, 2016, the Company conducted closings under the Exchange Agreements and the SBA Exchange Agreement, pursuant to which it issued an aggregate of 4,427,498 shares of common stock and made aggregate cash payments of $509,664. In connection with the closings, the Company issued notices of redemption to holders of the 208,971 remaining issued and outstanding shares of Series B Preferred Stock and the 46,092 remaining issued and outstanding share of Series D Preferred Stock for a combination of cash and shares of common stock on the same terms as the Exchange Agreements (the “Redemption”). We anticipate that the redemption will be completed by the end of the third quarter in 2016. The Company determined the difference between the fair value of the Company’s common stock and the cash paid to the holders of the preferred stock and the carrying amount of the preferred stock (net of issuance costs of $46,090) which amounted to $1,103,597 and added this amount to net income in the calculation of earnings per share (see Note 4 above). In addition, the discount upon exchange of the preferred stock, net of the related fees, was recorded in accumulated deficit since the discount represents a return from the preferred shareholders. The Company accounted for the purchase and subsequent retirement of the common stock from the SBA as the purchase of treasury stock and was recorded in the amount of $147,451 based on the amount paid to repurchase such shares. As a result of the approval of the Redemption by the holders of requisite majorities of the Series B Preferred Stock and Series D Preferred Stock, the Company has recorded the discount upon exchange of the preferred stock as of June 30, 2016. Upon redemption of the 208,971 remaining issued and outstanding shares of Series B Preferred Stock and the 46,092 remaining issued and outstanding shares of Series D Preferred Stock, the Company will issue 741,600 additional shares of Common Stock and make aggregate cash payments of $33,941. At June 30, 2016, the Company has recorded an extinguishment liability of $33,941, which is included in accounts payable and accrued expenses on the balance sheet and represents the cash to be paid upon redemption of the remaining preferred stock.</t>
  </si>
  <si>
    <t>Significant Accounting Policies (Policies)</t>
  </si>
  <si>
    <t>Accounting Policies [Abstract]</t>
  </si>
  <si>
    <t>New Accounting Pronouncements, Policy [Policy Text Block]</t>
  </si>
  <si>
    <t>There have been no developments to recently issued accounting standards, including the expected dates of adoption and estimated effects on the Company’s condensed financial statements, from those disclosed in the Company’s 2015 Annual Report on Form 10-K.</t>
  </si>
  <si>
    <t>Revenue Recognition, Policy [Policy Text Block]</t>
  </si>
  <si>
    <t>Revenue Recognition The Company is engaged in research and development contracts with the federal government to develop certain technology to be utilized by the U.S. Department of Defense (“DoD”). The contracts are cost plus fixed fee contracts and revenue is recognized on the basis of such measurement of partial performance as will reflect reasonably assured realization or delivery of completed articles. Fees earned under the Company’s contracts may also be accrued as they are billable, under the terms of the agreements, unless such accrual is not reasonably related to the proportionate performance of the total work or services to be performed by the Company from inception to completion. Under the terms of certain contracts, fixed fees are not recognized until the receipt of full payment has become unconditional, that is, when the product has been delivered and accepted by the federal government. Backlog represents the estimated amount of future revenues to be recognized under negotiated contracts as work is performed. The Company’s backlog includes future Adaptive Diagnostic Electronic Portable Testset The Company recognizes revenue as it relates to the license of software when persuasive evidence of an arrangement exists, delivery has occurred or services have been rendered, the price is fixed or determinable, and collection is probable. The sale and/or license of software products and technology is deemed to have occurred when a customer either has taken possession of or has access to take immediate possession of the software or technology. Software license agreements include post-contract customer support ("PCS"). For the Company’s software and software-related multiple element arrangements, where customers purchase both software related products and software related services, the Company uses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The Company has established VSOE of fair value for the majority of the PCS, professional services, and training. Given the limited number of sales related to this software, and the fact that the Company does not sell the PCS element separately, there is no VSOE currently available to bifurcate the PCS element from the contract. In accordance with ASC 985-605-25-10a, the fees earned from sale of licenses to which the only undelivered element is the PCS, are recognized ratably over the life of the contract. Revenues from the sale of software licenses for the three and six months ended June 30, 2016 and 2015 were $33,751 and $0 and $61,501 and $0, respectively. At June 30, 2016 and December 31, 2015, deferred revenues amounted to $30,000 and $24,000, respectively. Unbilled revenue reflects work performed, but not billed at the time, per contractual requirements. As of June 30, 2016 and December 31, 2015, the Company had unbilled revenues of $122,342 and $60,857, respectively which are recorded within receivables on government contracts in the Company’s balance sheet. Billings to customers in excess of revenue earned are classified as advanced billings, and shown as a liability. As of June 30, 2016 and December 31, 2015, there were $0 and $125,157, respectively, of advanced billings.</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such warranty period. The Company estimates the costs that may be incurred under its warranty and records a liability in the amount of such costs at the time product revenue is recognized. Factors that affect the Company’s warranty liability include the number of units sold, expected and anticipated rates of warranty claims, and cost per claim. The Company periodically assesses the adequacy of its recorded warranty liability and adjusts the amount as necessary. During the three months ended June 30, 2016 and 2015, the Company recognized warranty (benefit) expense of $0 and $(23,300), respectively, and for the six months ended June 30, 2016 and 2015, the Company recognized warranty expense (benefit) of $(20,801) and $6,600, respectively. Since the inception of the ADEPT IDIQ contract in March 2010, the Company has delivered 189 ADEPT units. As of June 30, 2016, there are 64 ADEPT units that remain under the limited warranty coverage. The following table reflects the reserve for product warranty activity as of June 30, 2016 and December 31, 2015: June 30, 2016 December 31, 2015 Beginning balance $ 359,654 $ 33,500 Provision for product warranty - 400,500 Product warranty expirations (20,801 ) - Product warranty costs paid (14,278 ) (74,346 ) Ending balance $ 324,575 $ 359,654 </t>
  </si>
  <si>
    <t>Research and Development Expense, Policy [Policy Text Block]</t>
  </si>
  <si>
    <t>Research and Development Expense Research and Development expenditures for research and development of the Company's products are expensed when incurred, and are included in general and administrative expenses. The Company recognized research and development costs of $24,359 and $8,191 for the three months ended June 30, 2016 and 2015, respectively, and $45,256 and $9,735 for the six months ended June 30, 2016 and 2015, respectively.</t>
  </si>
  <si>
    <t>Intangible Assets, Finite-Lived, Policy [Policy Text Block]</t>
  </si>
  <si>
    <t>Intangible Assets The majority of the Company’s intangible assets is a license acquired during 2015. In July 2015, the Company purchased certain software products, intellectual property and related assets from VSE Corporation. The primary software programs purchased were the Prognostics Framework (PF) and Diagnostic Profiler (DP) programs. The Diagnostic Profiler software is used worldwide by several multinational companies for optimized maintenance of diverse product lines. The Diagnostic Profiler is also used by the US Air Force for depot test programs, and Prognostics Framework is used by the US Army for several missile defense systems. Licenses are amortized using a straight-line method over their estimated life of six years. For the three months ended June 30, 2016 and 2015, amortization expense related to the Company’s license amounted to $5,250 and $0, respectively, and $10,500 and $0 for the six months ended June 30, 2016 and 2015, respectively, and are included in general and administrative expenses on the Statements of Operations and Comprehensive Income.</t>
  </si>
  <si>
    <t>Note 3 - Significant Accounting Policies (Tables)</t>
  </si>
  <si>
    <t>Notes Tables</t>
  </si>
  <si>
    <t>Schedule of Product Warranty Liability [Table Text Block]</t>
  </si>
  <si>
    <t xml:space="preserve"> June 30, 2016 December 31, 2015 Beginning balance $ 359,654 $ 33,500 Provision for product warranty - 400,500 Product warranty expirations (20,801 ) - Product warranty costs paid (14,278 ) (74,346 ) Ending balance $ 324,575 $ 359,654 </t>
  </si>
  <si>
    <t>Note 4 - Income Per Share (Tables)</t>
  </si>
  <si>
    <t>Schedule of Earnings Per Share, Basic and Diluted [Table Text Block]</t>
  </si>
  <si>
    <t xml:space="preserve"> Three Months Ended June 30, Six Months Ended June 30, 2016 2015 2016 2015 Basic earnings per common share: Net income 7,987 120,712 9,833 261,501 Discount upon exchange of Preferred Stock, net of related fees 1,103,597 - 1,103,597 - 1,111,584 120,712 1,113,430 261,501 Portion allocable to common shareholders 99.3 % 99.2 % 99.3 % 99.2 % Net income available to common shareholders 1,103,803 119,746 1,105,636 259,409 Weighted average basic shares outstanding 32,419,016 31,947,753 32,224,577 32,124,260 Basic (loss) income per common share $ 0.03 $ - $ 0.03 $ 0.01 Dilutive earnings per common share: Net income allocable to common shareholders 1,103,803 119,746 1,105,636 259,409 Add: undistributed earnings allocated to participating securities 7,781 966 7,794 2,092 Numerator for diluted earnings per common share 1,111,584 120,712 1,113,430 261,501 Weighted average shares outstanding - basic 32,419,016 31,947,753 32,224,577 32,124,260 Diluted effect: Stock options 7,636 19,250 7,636 18,667 Unvested restricted stock units 1,818 19,250 1,818 17,600 Conversion equivalent of dilutive Series B Convertible Preferred Stock 2,865,477 3,307,299 3,086,388 3,307,299 Conversion equivalent of dilutive Convertible Preferred Stock 212,967 255,000 233,984 255,000 Weighted average dilutive shares outstanding 35,506,914 35,548,552 35,554,403 35,722,826 Dilutive income per common share $ 0.03 $ - $ 0.03 $ 0.01 </t>
  </si>
  <si>
    <t>Schedule of Earnings Per Share, Basic, by Common Class, Including Two Class Method [Table Text Block]</t>
  </si>
  <si>
    <t xml:space="preserve"> Three Months Ended June 30, Six Months Ended June 30, 2016 2015 2016 2015 Numerator: Weighted average participating common shares 32,419,016 31,947,753 32,224,577 32,124,260 Denominator: Weighted average participating common shares 32,419,016 31,947,753 32,224,577 32,124,260 Add: Weighted average shares of Convertible Preferred Stock 212,967 255,000 233,984 255,000 Weighted average participating shares 32,631,983 32,202,753 32,458,561 32,379,260 Portion allocable to common shareholders 99.3 % 99.2 % 99.3 % 99.2 %</t>
  </si>
  <si>
    <t>Schedule of Antidilutive Securities Excluded from Computation of Earnings Per Share [Table Text Block]</t>
  </si>
  <si>
    <t xml:space="preserve"> June 30, 2016 2015 Stock options 610,000 610,000 </t>
  </si>
  <si>
    <t>Note 7 - Recapitalization (Tables)</t>
  </si>
  <si>
    <t>Schedule of Conversions of Stock [Table Text Block]</t>
  </si>
  <si>
    <t xml:space="preserve"> Series of Preferred Stock Amount of Cash per Share Number of Shares of Common Stock Per Share Convertible Preferred $ 0.165 1.95 Series B $ 0.0825 2.43 Series C $ 2.708 31.27 Series D $ 0.36232 5.072464 </t>
  </si>
  <si>
    <t>Note 3 - Significant Accounting Policies (Details Textual) - USD ($)</t>
  </si>
  <si>
    <t>Licenses [Member]</t>
  </si>
  <si>
    <t>Finite-Lived Intangible Asset, Useful Life</t>
  </si>
  <si>
    <t>6 years</t>
  </si>
  <si>
    <t>Amortization of Intangible Assets</t>
  </si>
  <si>
    <t>Licenses Revenue</t>
  </si>
  <si>
    <t>Deferred Revenue, Current</t>
  </si>
  <si>
    <t>Government Contract Receivable, Unbilled Amounts</t>
  </si>
  <si>
    <t>Customer Advances, Current</t>
  </si>
  <si>
    <t>Product Warranty (Recovery) Expense</t>
  </si>
  <si>
    <t>Research and Development Expense</t>
  </si>
  <si>
    <t>Note 3 - Significant Accounting Policies - Reserve for Product Warranty Activity (Details) - USD ($)</t>
  </si>
  <si>
    <t>12 Months Ended</t>
  </si>
  <si>
    <t>Beginning balance</t>
  </si>
  <si>
    <t>Provision for product warranty</t>
  </si>
  <si>
    <t>Product warranty expirations</t>
  </si>
  <si>
    <t>Product warranty costs paid</t>
  </si>
  <si>
    <t>Ending balance</t>
  </si>
  <si>
    <t>Note 4 - Income Per Share - Weighted Average Shares Outstanding (Details) - USD ($)</t>
  </si>
  <si>
    <t>Restricted Stock Units (RSUs) [Member]</t>
  </si>
  <si>
    <t>us-gaap_WeightedAverageNumberDilutedSharesOutstandingAdjustmentAbstract</t>
  </si>
  <si>
    <t>Unvested restricted stock units (in shares)</t>
  </si>
  <si>
    <t>Preferred Stock Series B Convertible [Member]</t>
  </si>
  <si>
    <t>Conversion equivalent of dilutive Series B Convertible Preferred Stock (in shares)</t>
  </si>
  <si>
    <t>Preferred Stock Redemption Discount</t>
  </si>
  <si>
    <t>Portion allocable to common shareholders</t>
  </si>
  <si>
    <t>99.30%</t>
  </si>
  <si>
    <t>99.20%</t>
  </si>
  <si>
    <t>Weighted average basic shares outstanding (in shares)</t>
  </si>
  <si>
    <t>Basic (loss) income per common share (in dollars per share)</t>
  </si>
  <si>
    <t>Add: undistributed earnings allocated to participating securities</t>
  </si>
  <si>
    <t>Numerator for diluted earnings per common share</t>
  </si>
  <si>
    <t>Stock options (in shares)</t>
  </si>
  <si>
    <t>Weighted average dilutive shares outstanding (in shares)</t>
  </si>
  <si>
    <t>Dilutive income per common share (in dollars per share)</t>
  </si>
  <si>
    <t>Note 4 - Income Per Share - Percentage of Net Earnings Allocable to Common Shareholders (Details) - shares</t>
  </si>
  <si>
    <t>Weighted average participating common shares (in shares)</t>
  </si>
  <si>
    <t>Weighted average participating shares (in shares)</t>
  </si>
  <si>
    <t>Note 4 - Income Per Share - Diluted Net Earnings (Loss) Per Share (Details) - shares</t>
  </si>
  <si>
    <t>Employee Stock Option [Member]</t>
  </si>
  <si>
    <t>Antidilutive shares (in shares) (in shares)</t>
  </si>
  <si>
    <t>Note 5 - Income Tax Matters (Details Textual) - USD ($)</t>
  </si>
  <si>
    <t>Valuation Allowance, Deferred Tax Asset, Increase (Decrease), Amount</t>
  </si>
  <si>
    <t>Note 6 - Share-based Compensation (Details Textual) - USD ($)</t>
  </si>
  <si>
    <t>Allocated Share-based Compensation Expense</t>
  </si>
  <si>
    <t>Restricted Stock [Member]</t>
  </si>
  <si>
    <t>Share-based Compensation Arrangement by Share-based Payment Award, Non-Option Equity Instruments, Outstanding, Number</t>
  </si>
  <si>
    <t>Share-based Compensation Arrangement by Share-based Payment Award, Options, Grants in Period, Gross</t>
  </si>
  <si>
    <t>Share-based Compensation Arrangement by Share-based Payment Award, Options, Exercises in Period</t>
  </si>
  <si>
    <t>Proceeds from Stock Options Exercised</t>
  </si>
  <si>
    <t>Share-based Compensation Arrangement by Share-based Payment Award, Options, Outstanding, Intrinsic Value</t>
  </si>
  <si>
    <t>Note 7 - Recapitalization (Details Textual) - USD ($)</t>
  </si>
  <si>
    <t>Jun. 16, 2016</t>
  </si>
  <si>
    <t>Dec. 31, 2016</t>
  </si>
  <si>
    <t>United States Small Business Administration [Member] | SBA Exchange Agreement [Member]</t>
  </si>
  <si>
    <t>Stock Repurchased and Retired During Period, Shares</t>
  </si>
  <si>
    <t>United States Small Business Administration [Member]</t>
  </si>
  <si>
    <t>Cash Payment in Exchange for Preferred Stock</t>
  </si>
  <si>
    <t>Stock Issued During Period, Shares, New Issues</t>
  </si>
  <si>
    <t>Cash Payment, In Connection to the Issuance of Stock</t>
  </si>
  <si>
    <t>Stock Redeemed or Called During Period, Shares</t>
  </si>
  <si>
    <t>Scenario, Forecast [Member]</t>
  </si>
  <si>
    <t>Payments of Stock Issuance Costs</t>
  </si>
  <si>
    <t>Payments for Repurchase of Common Stock</t>
  </si>
  <si>
    <t>Liabilities Exchanged for Preferred Stock</t>
  </si>
  <si>
    <t>Note 7 - Recapitalization - Preferred Stock Exchanged for Cash and Common Stock (Details)</t>
  </si>
  <si>
    <t>Jun. 30, 2016$ / sharesshares</t>
  </si>
  <si>
    <t>Convertible Preferred (in dollars per share) | $ / shares</t>
  </si>
  <si>
    <t>Convertible Preferred (in shares) | shares</t>
  </si>
  <si>
    <t>Series C Preferred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_);_(&quot;$ &quot;(#,##0.0000)" numFmtId="168"/>
    <numFmt formatCode="_(&quot;$ &quot;#,##0.00000_);_(&quot;$ &quot;(#,##0.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73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4747167</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47</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47</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2</v>
      </c>
      <c t="s" s="2" r="B1">
        <v>1</v>
      </c>
    </row>
    <row spans="1:2" r="2">
      <c t="s" s="2" r="B2">
        <v>2</v>
      </c>
    </row>
    <row spans="1:2" r="3">
      <c t="s" s="3" r="A3">
        <v>147</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47</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168</v>
      </c>
      <c t="s" s="2" r="B1">
        <v>1</v>
      </c>
    </row>
    <row spans="1:2" r="2">
      <c t="s" s="2" r="B2">
        <v>2</v>
      </c>
    </row>
    <row spans="1:2" r="3">
      <c t="s" s="3" r="A3">
        <v>169</v>
      </c>
    </row>
    <row spans="1:2" r="4">
      <c t="s" s="4" r="A4">
        <v>170</v>
      </c>
      <c t="s" s="4" r="B4">
        <v>171</v>
      </c>
    </row>
    <row spans="1:2" r="5">
      <c t="s" s="4" r="A5">
        <v>172</v>
      </c>
      <c t="s" s="4" r="B5">
        <v>173</v>
      </c>
    </row>
    <row spans="1:2" r="6">
      <c t="s" s="4" r="A6">
        <v>174</v>
      </c>
      <c t="s" s="4" r="B6">
        <v>175</v>
      </c>
    </row>
    <row spans="1:2" r="7">
      <c t="s" s="4" r="A7">
        <v>176</v>
      </c>
      <c t="s" s="4" r="B7">
        <v>177</v>
      </c>
    </row>
    <row spans="1:2" r="8">
      <c t="s" s="4" r="A8">
        <v>178</v>
      </c>
      <c t="s" s="4" r="B8">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1</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8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194</v>
      </c>
      <c t="s" s="2" r="B1">
        <v>73</v>
      </c>
      <c t="s" s="2" r="D1">
        <v>1</v>
      </c>
    </row>
    <row spans="1:6" r="2">
      <c t="s" s="2" r="B2">
        <v>2</v>
      </c>
      <c t="s" s="2" r="C2">
        <v>74</v>
      </c>
      <c t="s" s="2" r="D2">
        <v>2</v>
      </c>
      <c t="s" s="2" r="E2">
        <v>74</v>
      </c>
      <c t="s" s="2" r="F2">
        <v>30</v>
      </c>
    </row>
    <row spans="1:6" r="3">
      <c t="s" s="4" r="A3">
        <v>195</v>
      </c>
    </row>
    <row spans="1:6" r="4">
      <c t="s" s="4" r="A4">
        <v>196</v>
      </c>
      <c t="s" s="4" r="D4">
        <v>197</v>
      </c>
    </row>
    <row spans="1:6" r="5">
      <c t="s" s="4" r="A5">
        <v>198</v>
      </c>
      <c t="n" s="7" r="B5">
        <v>5250</v>
      </c>
      <c t="n" s="7" r="C5">
        <v>0</v>
      </c>
      <c t="n" s="7" r="D5">
        <v>10500</v>
      </c>
      <c t="n" s="7" r="E5">
        <v>0</v>
      </c>
    </row>
    <row spans="1:6" r="6">
      <c t="s" s="4" r="A6">
        <v>199</v>
      </c>
      <c t="n" s="6" r="B6">
        <v>33751</v>
      </c>
      <c t="n" s="6" r="C6">
        <v>0</v>
      </c>
      <c t="n" s="6" r="D6">
        <v>61501</v>
      </c>
      <c t="n" s="6" r="E6">
        <v>0</v>
      </c>
    </row>
    <row spans="1:6" r="7">
      <c t="s" s="4" r="A7">
        <v>200</v>
      </c>
      <c t="n" s="6" r="B7">
        <v>30000</v>
      </c>
      <c t="n" s="6" r="D7">
        <v>30000</v>
      </c>
      <c t="n" s="7" r="F7">
        <v>24000</v>
      </c>
    </row>
    <row spans="1:6" r="8">
      <c t="s" s="4" r="A8">
        <v>201</v>
      </c>
      <c t="n" s="6" r="B8">
        <v>122342</v>
      </c>
      <c t="n" s="6" r="D8">
        <v>122342</v>
      </c>
      <c t="n" s="6" r="F8">
        <v>60857</v>
      </c>
    </row>
    <row spans="1:6" r="9">
      <c t="s" s="4" r="A9">
        <v>202</v>
      </c>
      <c t="n" s="6" r="B9">
        <v>0</v>
      </c>
      <c t="n" s="6" r="D9">
        <v>0</v>
      </c>
      <c t="n" s="7" r="F9">
        <v>125157</v>
      </c>
    </row>
    <row spans="1:6" r="10">
      <c t="s" s="4" r="A10">
        <v>203</v>
      </c>
      <c t="n" s="6" r="B10">
        <v>0</v>
      </c>
      <c t="n" s="6" r="C10">
        <v>23300</v>
      </c>
      <c t="n" s="6" r="D10">
        <v>-20801</v>
      </c>
      <c t="n" s="6" r="E10">
        <v>6600</v>
      </c>
    </row>
    <row spans="1:6" r="11">
      <c t="s" s="4" r="A11">
        <v>204</v>
      </c>
      <c t="n" s="7" r="B11">
        <v>24359</v>
      </c>
      <c t="n" s="7" r="C11">
        <v>8191</v>
      </c>
      <c t="n" s="7" r="D11">
        <v>45256</v>
      </c>
      <c t="n" s="7" r="E11">
        <v>973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5</v>
      </c>
      <c t="s" s="2" r="B1">
        <v>1</v>
      </c>
      <c t="s" s="2" r="C1">
        <v>206</v>
      </c>
    </row>
    <row spans="1:3" r="2">
      <c t="s" s="2" r="B2">
        <v>2</v>
      </c>
      <c t="s" s="2" r="C2">
        <v>30</v>
      </c>
    </row>
    <row spans="1:3" r="3">
      <c t="s" s="4" r="A3">
        <v>207</v>
      </c>
      <c t="n" s="7" r="B3">
        <v>359654</v>
      </c>
      <c t="n" s="7" r="C3">
        <v>33500</v>
      </c>
    </row>
    <row spans="1:3" r="4">
      <c t="s" s="4" r="A4">
        <v>208</v>
      </c>
      <c t="s" s="4" r="B4">
        <v>34</v>
      </c>
      <c t="n" s="6" r="C4">
        <v>400500</v>
      </c>
    </row>
    <row spans="1:3" r="5">
      <c t="s" s="4" r="A5">
        <v>209</v>
      </c>
      <c t="n" s="6" r="B5">
        <v>-20801</v>
      </c>
      <c t="s" s="4" r="C5">
        <v>34</v>
      </c>
    </row>
    <row spans="1:3" r="6">
      <c t="s" s="4" r="A6">
        <v>210</v>
      </c>
      <c t="n" s="6" r="B6">
        <v>-14278</v>
      </c>
      <c t="n" s="6" r="C6">
        <v>-74346</v>
      </c>
    </row>
    <row spans="1:3" r="7">
      <c t="s" s="4" r="A7">
        <v>211</v>
      </c>
      <c t="n" s="7" r="B7">
        <v>324575</v>
      </c>
      <c t="n" s="7" r="C7">
        <v>3596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v>
      </c>
      <c t="s" s="2" r="B1">
        <v>2</v>
      </c>
      <c t="s" s="2" r="C1">
        <v>30</v>
      </c>
    </row>
    <row spans="1:3" r="2">
      <c t="s" s="4" r="A2">
        <v>31</v>
      </c>
    </row>
    <row spans="1:3" r="3">
      <c t="s" s="3" r="A3">
        <v>32</v>
      </c>
    </row>
    <row spans="1:3" r="4">
      <c t="s" s="4" r="A4">
        <v>33</v>
      </c>
      <c t="s" s="4" r="B4">
        <v>34</v>
      </c>
      <c t="n" s="7" r="C4">
        <v>80450</v>
      </c>
    </row>
    <row spans="1:3" r="5">
      <c t="s" s="3" r="A5">
        <v>35</v>
      </c>
    </row>
    <row spans="1:3" r="6">
      <c t="s" s="4" r="A6">
        <v>33</v>
      </c>
      <c t="s" s="4" r="B6">
        <v>34</v>
      </c>
      <c t="n" s="6" r="C6">
        <v>80450</v>
      </c>
    </row>
    <row spans="1:3" r="7">
      <c t="s" s="4" r="A7">
        <v>36</v>
      </c>
    </row>
    <row spans="1:3" r="8">
      <c t="s" s="3" r="A8">
        <v>32</v>
      </c>
    </row>
    <row spans="1:3" r="9">
      <c t="s" s="4" r="A9">
        <v>33</v>
      </c>
      <c t="n" s="6" r="B9">
        <v>2090</v>
      </c>
      <c t="n" s="6" r="C9">
        <v>11024</v>
      </c>
    </row>
    <row spans="1:3" r="10">
      <c t="s" s="3" r="A10">
        <v>35</v>
      </c>
    </row>
    <row spans="1:3" r="11">
      <c t="s" s="4" r="A11">
        <v>33</v>
      </c>
      <c t="n" s="6" r="B11">
        <v>2090</v>
      </c>
      <c t="n" s="6" r="C11">
        <v>11024</v>
      </c>
    </row>
    <row spans="1:3" r="12">
      <c t="s" s="4" r="A12">
        <v>37</v>
      </c>
    </row>
    <row spans="1:3" r="13">
      <c t="s" s="3" r="A13">
        <v>32</v>
      </c>
    </row>
    <row spans="1:3" r="14">
      <c t="s" s="4" r="A14">
        <v>33</v>
      </c>
      <c t="s" s="4" r="B14">
        <v>34</v>
      </c>
      <c t="n" s="6" r="C14">
        <v>2550</v>
      </c>
    </row>
    <row spans="1:3" r="15">
      <c t="s" s="3" r="A15">
        <v>35</v>
      </c>
    </row>
    <row spans="1:3" r="16">
      <c t="s" s="4" r="A16">
        <v>33</v>
      </c>
      <c t="s" s="4" r="B16">
        <v>34</v>
      </c>
      <c t="n" s="6" r="C16">
        <v>2550</v>
      </c>
    </row>
    <row spans="1:3" r="17">
      <c t="s" s="4" r="A17">
        <v>38</v>
      </c>
    </row>
    <row spans="1:3" r="18">
      <c t="s" s="3" r="A18">
        <v>32</v>
      </c>
    </row>
    <row spans="1:3" r="19">
      <c t="s" s="4" r="A19">
        <v>33</v>
      </c>
      <c t="n" s="6" r="B19">
        <v>461</v>
      </c>
      <c t="n" s="6" r="C19">
        <v>6900</v>
      </c>
    </row>
    <row spans="1:3" r="20">
      <c t="s" s="3" r="A20">
        <v>35</v>
      </c>
    </row>
    <row spans="1:3" r="21">
      <c t="s" s="4" r="A21">
        <v>33</v>
      </c>
      <c t="n" s="6" r="B21">
        <v>461</v>
      </c>
      <c t="n" s="6" r="C21">
        <v>6900</v>
      </c>
    </row>
    <row spans="1:3" r="22">
      <c t="s" s="4" r="A22">
        <v>39</v>
      </c>
      <c t="n" s="6" r="B22">
        <v>1634801</v>
      </c>
      <c t="n" s="6" r="C22">
        <v>2858655</v>
      </c>
    </row>
    <row spans="1:3" r="23">
      <c t="s" s="4" r="A23">
        <v>40</v>
      </c>
      <c t="n" s="6" r="B23">
        <v>464629</v>
      </c>
      <c t="n" s="6" r="C23">
        <v>431012</v>
      </c>
    </row>
    <row spans="1:3" r="24">
      <c t="s" s="4" r="A24">
        <v>41</v>
      </c>
      <c t="n" s="6" r="B24">
        <v>98885</v>
      </c>
      <c t="n" s="6" r="C24">
        <v>59205</v>
      </c>
    </row>
    <row spans="1:3" r="25">
      <c t="s" s="4" r="A25">
        <v>42</v>
      </c>
      <c t="n" s="6" r="B25">
        <v>2198315</v>
      </c>
      <c t="n" s="6" r="C25">
        <v>3348872</v>
      </c>
    </row>
    <row spans="1:3" r="26">
      <c t="s" s="4" r="A26">
        <v>43</v>
      </c>
      <c t="n" s="6" r="B26">
        <v>95693</v>
      </c>
      <c t="n" s="6" r="C26">
        <v>95693</v>
      </c>
    </row>
    <row spans="1:3" r="27">
      <c t="s" s="4" r="A27">
        <v>44</v>
      </c>
      <c t="n" s="6" r="B27">
        <v>16394</v>
      </c>
      <c t="n" s="6" r="C27">
        <v>16394</v>
      </c>
    </row>
    <row spans="1:3" r="28">
      <c t="s" s="4" r="A28">
        <v>45</v>
      </c>
      <c t="n" s="6" r="B28">
        <v>-78474</v>
      </c>
      <c t="n" s="6" r="C28">
        <v>-70257</v>
      </c>
    </row>
    <row spans="1:3" r="29">
      <c t="s" s="4" r="A29">
        <v>46</v>
      </c>
      <c t="n" s="6" r="B29">
        <v>33613</v>
      </c>
      <c t="n" s="6" r="C29">
        <v>41830</v>
      </c>
    </row>
    <row spans="1:3" r="30">
      <c t="s" s="4" r="A30">
        <v>47</v>
      </c>
      <c t="n" s="6" r="B30">
        <v>128716</v>
      </c>
      <c t="n" s="6" r="C30">
        <v>127383</v>
      </c>
    </row>
    <row spans="1:3" r="31">
      <c t="s" s="4" r="A31">
        <v>48</v>
      </c>
      <c t="n" s="6" r="B31">
        <v>-22383</v>
      </c>
      <c t="n" s="6" r="C31">
        <v>-11812</v>
      </c>
    </row>
    <row spans="1:3" r="32">
      <c t="s" s="4" r="A32">
        <v>49</v>
      </c>
      <c t="n" s="6" r="B32">
        <v>106333</v>
      </c>
      <c t="n" s="6" r="C32">
        <v>115571</v>
      </c>
    </row>
    <row spans="1:3" r="33">
      <c t="s" s="4" r="A33">
        <v>50</v>
      </c>
      <c t="n" s="6" r="B33">
        <v>222185</v>
      </c>
      <c t="n" s="6" r="C33">
        <v>214548</v>
      </c>
    </row>
    <row spans="1:3" r="34">
      <c t="s" s="4" r="A34">
        <v>51</v>
      </c>
      <c t="n" s="6" r="B34">
        <v>2560446</v>
      </c>
      <c t="n" s="6" r="C34">
        <v>3720821</v>
      </c>
    </row>
    <row spans="1:3" r="35">
      <c t="s" s="4" r="A35">
        <v>52</v>
      </c>
      <c t="n" s="6" r="B35">
        <v>248108</v>
      </c>
      <c t="n" s="6" r="C35">
        <v>574019</v>
      </c>
    </row>
    <row spans="1:3" r="36">
      <c t="s" s="4" r="A36">
        <v>53</v>
      </c>
      <c t="n" s="6" r="B36">
        <v>139925</v>
      </c>
      <c t="n" s="6" r="C36">
        <v>377928</v>
      </c>
    </row>
    <row spans="1:3" r="37">
      <c t="s" s="4" r="A37">
        <v>54</v>
      </c>
      <c t="n" s="6" r="B37">
        <v>324575</v>
      </c>
      <c t="n" s="6" r="C37">
        <v>359654</v>
      </c>
    </row>
    <row spans="1:3" r="38">
      <c t="s" s="4" r="A38">
        <v>55</v>
      </c>
      <c t="n" s="6" r="B38">
        <v>30000</v>
      </c>
      <c t="n" s="6" r="C38">
        <v>24000</v>
      </c>
    </row>
    <row spans="1:3" r="39">
      <c t="s" s="4" r="A39">
        <v>56</v>
      </c>
      <c t="n" s="6" r="B39">
        <v>742608</v>
      </c>
      <c t="n" s="6" r="C39">
        <v>1335601</v>
      </c>
    </row>
    <row spans="1:3" r="40">
      <c t="s" s="4" r="A40">
        <v>57</v>
      </c>
      <c t="n" s="6" r="B40">
        <v>128315</v>
      </c>
      <c t="n" s="6" r="C40">
        <v>117436</v>
      </c>
    </row>
    <row spans="1:3" r="41">
      <c t="s" s="4" r="A41">
        <v>58</v>
      </c>
      <c t="n" s="6" r="B41">
        <v>870923</v>
      </c>
      <c t="n" s="6" r="C41">
        <v>1453037</v>
      </c>
    </row>
    <row spans="1:3" r="42">
      <c t="s" s="4" r="A42">
        <v>33</v>
      </c>
      <c t="n" s="6" r="B42">
        <v>343761</v>
      </c>
      <c t="n" s="6" r="C42">
        <v>320258</v>
      </c>
    </row>
    <row spans="1:3" r="43">
      <c t="s" s="4" r="A43">
        <v>59</v>
      </c>
      <c t="n" s="6" r="B43">
        <v>10014911</v>
      </c>
      <c t="n" s="6" r="C43">
        <v>11631732</v>
      </c>
    </row>
    <row spans="1:3" r="44">
      <c t="s" s="4" r="A44">
        <v>60</v>
      </c>
      <c t="n" s="6" r="B44">
        <v>-8671700</v>
      </c>
      <c t="n" s="6" r="C44">
        <v>-9785130</v>
      </c>
    </row>
    <row spans="1:3" r="45">
      <c t="s" s="4" r="A45">
        <v>61</v>
      </c>
      <c t="n" s="6" r="B45">
        <v>1689523</v>
      </c>
      <c t="n" s="6" r="C45">
        <v>2187334</v>
      </c>
    </row>
    <row spans="1:3" r="46">
      <c t="s" s="4" r="A46">
        <v>62</v>
      </c>
      <c t="n" s="7" r="B46">
        <v>2560446</v>
      </c>
      <c t="n" s="7" r="C46">
        <v>3720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2</v>
      </c>
      <c t="s" s="2" r="B1">
        <v>73</v>
      </c>
      <c t="s" s="2" r="D1">
        <v>1</v>
      </c>
    </row>
    <row spans="1:5" r="2">
      <c t="s" s="2" r="B2">
        <v>2</v>
      </c>
      <c t="s" s="2" r="C2">
        <v>74</v>
      </c>
      <c t="s" s="2" r="D2">
        <v>2</v>
      </c>
      <c t="s" s="2" r="E2">
        <v>74</v>
      </c>
    </row>
    <row spans="1:5" r="3">
      <c t="s" s="4" r="A3">
        <v>213</v>
      </c>
    </row>
    <row spans="1:5" r="4">
      <c t="s" s="3" r="A4">
        <v>214</v>
      </c>
    </row>
    <row spans="1:5" r="5">
      <c t="s" s="4" r="A5">
        <v>215</v>
      </c>
      <c t="n" s="6" r="B5">
        <v>1818</v>
      </c>
      <c t="n" s="6" r="C5">
        <v>19250</v>
      </c>
      <c t="n" s="6" r="D5">
        <v>1818</v>
      </c>
      <c t="n" s="6" r="E5">
        <v>17600</v>
      </c>
    </row>
    <row spans="1:5" r="6">
      <c t="s" s="4" r="A6">
        <v>216</v>
      </c>
    </row>
    <row spans="1:5" r="7">
      <c t="s" s="3" r="A7">
        <v>214</v>
      </c>
    </row>
    <row spans="1:5" r="8">
      <c t="s" s="4" r="A8">
        <v>217</v>
      </c>
      <c t="n" s="6" r="B8">
        <v>2865477</v>
      </c>
      <c t="n" s="6" r="C8">
        <v>3307299</v>
      </c>
      <c t="n" s="6" r="D8">
        <v>3086388</v>
      </c>
      <c t="n" s="6" r="E8">
        <v>3307299</v>
      </c>
    </row>
    <row spans="1:5" r="9">
      <c t="s" s="4" r="A9">
        <v>37</v>
      </c>
    </row>
    <row spans="1:5" r="10">
      <c t="s" s="3" r="A10">
        <v>214</v>
      </c>
    </row>
    <row spans="1:5" r="11">
      <c t="s" s="4" r="A11">
        <v>217</v>
      </c>
      <c t="n" s="6" r="B11">
        <v>212967</v>
      </c>
      <c t="n" s="6" r="C11">
        <v>255000</v>
      </c>
      <c t="n" s="6" r="D11">
        <v>233984</v>
      </c>
      <c t="n" s="6" r="E11">
        <v>255000</v>
      </c>
    </row>
    <row spans="1:5" r="12">
      <c t="s" s="4" r="A12">
        <v>88</v>
      </c>
      <c t="n" s="7" r="B12">
        <v>7987</v>
      </c>
      <c t="n" s="7" r="C12">
        <v>120712</v>
      </c>
      <c t="n" s="7" r="D12">
        <v>9833</v>
      </c>
      <c t="n" s="7" r="E12">
        <v>261501</v>
      </c>
    </row>
    <row spans="1:5" r="13">
      <c t="s" s="4" r="A13">
        <v>218</v>
      </c>
      <c t="n" s="6" r="B13">
        <v>1103597</v>
      </c>
      <c t="s" s="4" r="C13">
        <v>34</v>
      </c>
      <c t="n" s="6" r="D13">
        <v>1103597</v>
      </c>
      <c t="s" s="4" r="E13">
        <v>34</v>
      </c>
    </row>
    <row spans="1:5" r="14">
      <c t="n" s="7" r="B14">
        <v>1111584</v>
      </c>
      <c t="n" s="7" r="C14">
        <v>120712</v>
      </c>
      <c t="n" s="7" r="D14">
        <v>1105636</v>
      </c>
      <c t="n" s="7" r="E14">
        <v>261501</v>
      </c>
    </row>
    <row spans="1:5" r="15">
      <c t="s" s="4" r="A15">
        <v>219</v>
      </c>
      <c t="s" s="4" r="B15">
        <v>220</v>
      </c>
      <c t="s" s="4" r="C15">
        <v>221</v>
      </c>
      <c t="s" s="4" r="D15">
        <v>220</v>
      </c>
      <c t="s" s="4" r="E15">
        <v>221</v>
      </c>
    </row>
    <row spans="1:5" r="16">
      <c t="s" s="4" r="A16">
        <v>222</v>
      </c>
      <c t="n" s="6" r="B16">
        <v>32419016</v>
      </c>
      <c t="n" s="6" r="C16">
        <v>31947753</v>
      </c>
      <c t="n" s="6" r="D16">
        <v>32224577</v>
      </c>
      <c t="n" s="6" r="E16">
        <v>32124260</v>
      </c>
    </row>
    <row spans="1:5" r="17">
      <c t="s" s="4" r="A17">
        <v>223</v>
      </c>
      <c t="n" s="8" r="B17">
        <v>0.03</v>
      </c>
      <c t="s" s="4" r="C17">
        <v>34</v>
      </c>
      <c t="n" s="8" r="D17">
        <v>0.03</v>
      </c>
      <c t="n" s="8" r="E17">
        <v>0.01</v>
      </c>
    </row>
    <row spans="1:5" r="18">
      <c t="n" s="7" r="B18">
        <v>1111584</v>
      </c>
      <c t="n" s="7" r="C18">
        <v>120712</v>
      </c>
      <c t="n" s="7" r="D18">
        <v>1105636</v>
      </c>
      <c t="n" s="7" r="E18">
        <v>261501</v>
      </c>
    </row>
    <row spans="1:5" r="19">
      <c t="s" s="4" r="A19">
        <v>224</v>
      </c>
      <c t="n" s="6" r="B19">
        <v>7781</v>
      </c>
      <c t="n" s="6" r="C19">
        <v>966</v>
      </c>
      <c t="n" s="6" r="D19">
        <v>7794</v>
      </c>
      <c t="n" s="6" r="E19">
        <v>2092</v>
      </c>
    </row>
    <row spans="1:5" r="20">
      <c t="s" s="4" r="A20">
        <v>225</v>
      </c>
      <c t="n" s="7" r="B20">
        <v>1111584</v>
      </c>
      <c t="n" s="7" r="C20">
        <v>120712</v>
      </c>
      <c t="n" s="7" r="D20">
        <v>1113430</v>
      </c>
      <c t="n" s="7" r="E20">
        <v>261501</v>
      </c>
    </row>
    <row spans="1:5" r="21">
      <c t="s" s="4" r="A21">
        <v>222</v>
      </c>
      <c t="n" s="6" r="B21">
        <v>32419016</v>
      </c>
      <c t="n" s="6" r="C21">
        <v>31947753</v>
      </c>
      <c t="n" s="6" r="D21">
        <v>32224577</v>
      </c>
      <c t="n" s="6" r="E21">
        <v>32124260</v>
      </c>
    </row>
    <row spans="1:5" r="22">
      <c t="s" s="4" r="A22">
        <v>226</v>
      </c>
      <c t="n" s="6" r="B22">
        <v>7636</v>
      </c>
      <c t="n" s="6" r="C22">
        <v>19250</v>
      </c>
      <c t="n" s="6" r="D22">
        <v>7636</v>
      </c>
      <c t="n" s="6" r="E22">
        <v>18667</v>
      </c>
    </row>
    <row spans="1:5" r="23">
      <c t="s" s="4" r="A23">
        <v>217</v>
      </c>
      <c t="n" s="6" r="B23">
        <v>212967</v>
      </c>
      <c t="n" s="6" r="C23">
        <v>255000</v>
      </c>
      <c t="n" s="6" r="D23">
        <v>233984</v>
      </c>
      <c t="n" s="6" r="E23">
        <v>255000</v>
      </c>
    </row>
    <row spans="1:5" r="24">
      <c t="s" s="4" r="A24">
        <v>227</v>
      </c>
      <c t="n" s="6" r="B24">
        <v>35506914</v>
      </c>
      <c t="n" s="6" r="C24">
        <v>35548552</v>
      </c>
      <c t="n" s="6" r="D24">
        <v>35554403</v>
      </c>
      <c t="n" s="6" r="E24">
        <v>35722826</v>
      </c>
    </row>
    <row spans="1:5" r="25">
      <c t="s" s="4" r="A25">
        <v>228</v>
      </c>
      <c t="n" s="8" r="B25">
        <v>0.03</v>
      </c>
      <c t="s" s="4" r="C25">
        <v>34</v>
      </c>
      <c t="n" s="8" r="D25">
        <v>0.03</v>
      </c>
      <c t="n" s="8" r="E25">
        <v>0.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73</v>
      </c>
      <c t="s" s="2" r="D1">
        <v>1</v>
      </c>
    </row>
    <row spans="1:5" r="2">
      <c t="s" s="2" r="B2">
        <v>2</v>
      </c>
      <c t="s" s="2" r="C2">
        <v>74</v>
      </c>
      <c t="s" s="2" r="D2">
        <v>2</v>
      </c>
      <c t="s" s="2" r="E2">
        <v>74</v>
      </c>
    </row>
    <row spans="1:5" r="3">
      <c t="s" s="4" r="A3">
        <v>230</v>
      </c>
      <c t="n" s="6" r="B3">
        <v>32419016</v>
      </c>
      <c t="n" s="6" r="C3">
        <v>31947753</v>
      </c>
      <c t="n" s="6" r="D3">
        <v>32224577</v>
      </c>
      <c t="n" s="6" r="E3">
        <v>32124260</v>
      </c>
    </row>
    <row spans="1:5" r="4">
      <c t="s" s="4" r="A4">
        <v>217</v>
      </c>
      <c t="n" s="6" r="B4">
        <v>212967</v>
      </c>
      <c t="n" s="6" r="C4">
        <v>255000</v>
      </c>
      <c t="n" s="6" r="D4">
        <v>233984</v>
      </c>
      <c t="n" s="6" r="E4">
        <v>255000</v>
      </c>
    </row>
    <row spans="1:5" r="5">
      <c t="s" s="4" r="A5">
        <v>231</v>
      </c>
      <c t="n" s="6" r="B5">
        <v>32631983</v>
      </c>
      <c t="n" s="6" r="C5">
        <v>32202753</v>
      </c>
      <c t="n" s="6" r="D5">
        <v>32458561</v>
      </c>
      <c t="n" s="6" r="E5">
        <v>32379260</v>
      </c>
    </row>
    <row spans="1:5" r="6">
      <c t="s" s="4" r="A6">
        <v>219</v>
      </c>
      <c t="s" s="4" r="B6">
        <v>220</v>
      </c>
      <c t="s" s="4" r="C6">
        <v>221</v>
      </c>
      <c t="s" s="4" r="D6">
        <v>220</v>
      </c>
      <c t="s" s="4" r="E6">
        <v>22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74</v>
      </c>
    </row>
    <row spans="1:3" r="3">
      <c t="s" s="4" r="A3">
        <v>233</v>
      </c>
    </row>
    <row spans="1:3" r="4">
      <c t="s" s="4" r="A4">
        <v>234</v>
      </c>
      <c t="n" s="6" r="B4">
        <v>610000</v>
      </c>
      <c t="n" s="6" r="C4">
        <v>61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235</v>
      </c>
      <c t="s" s="2" r="B1">
        <v>1</v>
      </c>
    </row>
    <row spans="1:3" r="2">
      <c t="s" s="2" r="B2">
        <v>2</v>
      </c>
      <c t="s" s="2" r="C2">
        <v>74</v>
      </c>
    </row>
    <row spans="1:3" r="3">
      <c t="s" s="4" r="A3">
        <v>236</v>
      </c>
      <c t="n" s="7" r="B3">
        <v>-7637</v>
      </c>
      <c t="n" s="7" r="C3">
        <v>54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73</v>
      </c>
      <c t="s" s="2" r="D1">
        <v>1</v>
      </c>
    </row>
    <row spans="1:5" r="2">
      <c t="s" s="2" r="B2">
        <v>2</v>
      </c>
      <c t="s" s="2" r="C2">
        <v>74</v>
      </c>
      <c t="s" s="2" r="D2">
        <v>2</v>
      </c>
      <c t="s" s="2" r="E2">
        <v>74</v>
      </c>
    </row>
    <row spans="1:5" r="3">
      <c t="s" s="4" r="A3">
        <v>233</v>
      </c>
    </row>
    <row spans="1:5" r="4">
      <c t="s" s="4" r="A4">
        <v>238</v>
      </c>
      <c t="n" s="7" r="B4">
        <v>34</v>
      </c>
      <c t="n" s="7" r="C4">
        <v>37</v>
      </c>
      <c t="n" s="7" r="D4">
        <v>69</v>
      </c>
      <c t="n" s="7" r="E4">
        <v>74</v>
      </c>
    </row>
    <row spans="1:5" r="5">
      <c t="s" s="4" r="A5">
        <v>239</v>
      </c>
    </row>
    <row spans="1:5" r="6">
      <c t="s" s="4" r="A6">
        <v>238</v>
      </c>
      <c t="n" s="7" r="B6">
        <v>580</v>
      </c>
      <c t="n" s="7" r="C6">
        <v>644</v>
      </c>
      <c t="n" s="7" r="D6">
        <v>1181</v>
      </c>
      <c t="n" s="7" r="E6">
        <v>1288</v>
      </c>
    </row>
    <row spans="1:5" r="7">
      <c t="s" s="4" r="A7">
        <v>240</v>
      </c>
      <c t="n" s="6" r="B7">
        <v>44000</v>
      </c>
      <c t="n" s="6" r="C7">
        <v>103000</v>
      </c>
      <c t="n" s="6" r="D7">
        <v>44000</v>
      </c>
      <c t="n" s="6" r="E7">
        <v>103000</v>
      </c>
    </row>
    <row spans="1:5" r="8">
      <c t="s" s="4" r="A8">
        <v>241</v>
      </c>
      <c t="n" s="6" r="B8">
        <v>0</v>
      </c>
      <c t="n" s="6" r="D8">
        <v>0</v>
      </c>
    </row>
    <row spans="1:5" r="9">
      <c t="s" s="4" r="A9">
        <v>242</v>
      </c>
      <c t="n" s="6" r="D9">
        <v>7000</v>
      </c>
    </row>
    <row spans="1:5" r="10">
      <c t="s" s="4" r="A10">
        <v>243</v>
      </c>
      <c t="n" s="7" r="D10">
        <v>350</v>
      </c>
      <c t="s" s="4" r="E10">
        <v>34</v>
      </c>
    </row>
    <row spans="1:5" r="11">
      <c t="s" s="4" r="A11">
        <v>238</v>
      </c>
      <c t="n" s="6" r="D11">
        <v>1250</v>
      </c>
      <c t="n" s="7" r="E11">
        <v>1362</v>
      </c>
    </row>
    <row spans="1:5" r="12">
      <c t="s" s="4" r="A12">
        <v>244</v>
      </c>
      <c t="n" s="7" r="B12">
        <v>840</v>
      </c>
      <c t="n" s="7" r="D12">
        <v>8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5</v>
      </c>
      <c t="s" s="2" r="B1">
        <v>246</v>
      </c>
      <c t="s" s="2" r="C1">
        <v>2</v>
      </c>
      <c t="s" s="2" r="D1">
        <v>2</v>
      </c>
      <c t="s" s="2" r="E1">
        <v>74</v>
      </c>
      <c t="s" s="2" r="F1">
        <v>247</v>
      </c>
      <c t="s" s="2" r="G1">
        <v>2</v>
      </c>
      <c t="s" s="2" r="H1">
        <v>74</v>
      </c>
    </row>
    <row spans="1:8" r="2">
      <c t="s" s="4" r="A2">
        <v>248</v>
      </c>
    </row>
    <row spans="1:8" r="3">
      <c t="s" s="4" r="A3">
        <v>249</v>
      </c>
      <c t="n" s="6" r="C3">
        <v>1658540</v>
      </c>
    </row>
    <row spans="1:8" r="4">
      <c t="s" s="4" r="A4">
        <v>250</v>
      </c>
    </row>
    <row spans="1:8" r="5">
      <c t="s" s="4" r="A5">
        <v>251</v>
      </c>
      <c t="n" s="7" r="C5">
        <v>250000</v>
      </c>
    </row>
    <row spans="1:8" r="6">
      <c t="s" s="4" r="A6">
        <v>249</v>
      </c>
      <c t="n" s="6" r="C6">
        <v>2084167</v>
      </c>
    </row>
    <row spans="1:8" r="7">
      <c t="s" s="4" r="A7">
        <v>252</v>
      </c>
      <c t="n" s="6" r="B7">
        <v>4427498</v>
      </c>
    </row>
    <row spans="1:8" r="8">
      <c t="s" s="4" r="A8">
        <v>253</v>
      </c>
      <c t="n" s="7" r="B8">
        <v>509664</v>
      </c>
    </row>
    <row spans="1:8" r="9">
      <c t="s" s="4" r="A9">
        <v>36</v>
      </c>
    </row>
    <row spans="1:8" r="10">
      <c t="s" s="4" r="A10">
        <v>254</v>
      </c>
      <c t="n" s="6" r="B10">
        <v>208971</v>
      </c>
    </row>
    <row spans="1:8" r="11">
      <c t="s" s="4" r="A11">
        <v>38</v>
      </c>
    </row>
    <row spans="1:8" r="12">
      <c t="s" s="4" r="A12">
        <v>254</v>
      </c>
      <c t="n" s="6" r="B12">
        <v>46092</v>
      </c>
    </row>
    <row spans="1:8" r="13">
      <c t="s" s="4" r="A13">
        <v>255</v>
      </c>
    </row>
    <row spans="1:8" r="14">
      <c t="s" s="4" r="A14">
        <v>252</v>
      </c>
      <c t="n" s="6" r="F14">
        <v>741600</v>
      </c>
    </row>
    <row spans="1:8" r="15">
      <c t="s" s="4" r="A15">
        <v>253</v>
      </c>
      <c t="n" s="7" r="G15">
        <v>33941</v>
      </c>
    </row>
    <row spans="1:8" r="16">
      <c t="s" s="4" r="A16">
        <v>256</v>
      </c>
      <c t="n" s="6" r="G16">
        <v>46090</v>
      </c>
      <c t="s" s="4" r="H16">
        <v>34</v>
      </c>
    </row>
    <row spans="1:8" r="17">
      <c t="s" s="4" r="A17">
        <v>218</v>
      </c>
      <c t="n" s="7" r="D17">
        <v>1103597</v>
      </c>
      <c t="s" s="4" r="E17">
        <v>34</v>
      </c>
      <c t="n" s="6" r="G17">
        <v>1103597</v>
      </c>
      <c t="s" s="4" r="H17">
        <v>34</v>
      </c>
    </row>
    <row spans="1:8" r="18">
      <c t="s" s="4" r="A18">
        <v>257</v>
      </c>
      <c t="n" s="6" r="G18">
        <v>147451</v>
      </c>
      <c t="s" s="4" r="H18">
        <v>34</v>
      </c>
    </row>
    <row spans="1:8" r="19">
      <c t="s" s="4" r="A19">
        <v>258</v>
      </c>
      <c t="n" s="7" r="G19">
        <v>33941</v>
      </c>
      <c t="s" s="4" r="H19">
        <v>3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59</v>
      </c>
      <c t="s" s="2" r="B1">
        <v>1</v>
      </c>
    </row>
    <row spans="1:2" r="2">
      <c t="s" s="2" r="B2">
        <v>260</v>
      </c>
    </row>
    <row spans="1:2" r="3">
      <c t="s" s="4" r="A3">
        <v>37</v>
      </c>
    </row>
    <row spans="1:2" r="4">
      <c t="s" s="4" r="A4">
        <v>261</v>
      </c>
      <c t="n" s="9" r="B4">
        <v>0.165</v>
      </c>
    </row>
    <row spans="1:2" r="5">
      <c t="s" s="4" r="A5">
        <v>262</v>
      </c>
      <c t="n" s="10" r="B5">
        <v>1.95</v>
      </c>
    </row>
    <row spans="1:2" r="6">
      <c t="s" s="4" r="A6">
        <v>36</v>
      </c>
    </row>
    <row spans="1:2" r="7">
      <c t="s" s="4" r="A7">
        <v>261</v>
      </c>
      <c t="n" s="11" r="B7">
        <v>0.0825</v>
      </c>
    </row>
    <row spans="1:2" r="8">
      <c t="s" s="4" r="A8">
        <v>262</v>
      </c>
      <c t="n" s="10" r="B8">
        <v>2.43</v>
      </c>
    </row>
    <row spans="1:2" r="9">
      <c t="s" s="4" r="A9">
        <v>263</v>
      </c>
    </row>
    <row spans="1:2" r="10">
      <c t="s" s="4" r="A10">
        <v>261</v>
      </c>
      <c t="n" s="9" r="B10">
        <v>2.708</v>
      </c>
    </row>
    <row spans="1:2" r="11">
      <c t="s" s="4" r="A11">
        <v>262</v>
      </c>
      <c t="n" s="10" r="B11">
        <v>31.27</v>
      </c>
    </row>
    <row spans="1:2" r="12">
      <c t="s" s="4" r="A12">
        <v>38</v>
      </c>
    </row>
    <row spans="1:2" r="13">
      <c t="s" s="4" r="A13">
        <v>261</v>
      </c>
      <c t="n" s="12" r="B13">
        <v>0.36232</v>
      </c>
    </row>
    <row spans="1:2" r="14">
      <c t="s" s="4" r="A14">
        <v>262</v>
      </c>
      <c t="n" s="13" r="B14">
        <v>5.0724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30</v>
      </c>
    </row>
    <row spans="1:3" r="2">
      <c t="s" s="4" r="A2">
        <v>31</v>
      </c>
    </row>
    <row spans="1:3" r="3">
      <c t="s" s="4" r="A3">
        <v>64</v>
      </c>
      <c t="n" s="8" r="B3">
        <v>0.01</v>
      </c>
      <c t="n" s="8" r="C3">
        <v>0.01</v>
      </c>
    </row>
    <row spans="1:3" r="4">
      <c t="s" s="4" r="A4">
        <v>65</v>
      </c>
      <c t="n" s="6" r="B4">
        <v>150000</v>
      </c>
      <c t="n" s="6" r="C4">
        <v>150000</v>
      </c>
    </row>
    <row spans="1:3" r="5">
      <c t="s" s="4" r="A5">
        <v>66</v>
      </c>
      <c t="n" s="6" r="B5">
        <v>0</v>
      </c>
      <c t="n" s="6" r="C5">
        <v>5000</v>
      </c>
    </row>
    <row spans="1:3" r="6">
      <c t="s" s="4" r="A6">
        <v>67</v>
      </c>
      <c t="n" s="6" r="B6">
        <v>0</v>
      </c>
      <c t="n" s="6" r="C6">
        <v>5000</v>
      </c>
    </row>
    <row spans="1:3" r="7">
      <c t="s" s="4" r="A7">
        <v>36</v>
      </c>
    </row>
    <row spans="1:3" r="8">
      <c t="s" s="4" r="A8">
        <v>64</v>
      </c>
      <c t="n" s="8" r="B8">
        <v>0.01</v>
      </c>
      <c t="n" s="8" r="C8">
        <v>0.01</v>
      </c>
    </row>
    <row spans="1:3" r="9">
      <c t="s" s="4" r="A9">
        <v>65</v>
      </c>
      <c t="n" s="6" r="B9">
        <v>1200000</v>
      </c>
      <c t="n" s="6" r="C9">
        <v>1200000</v>
      </c>
    </row>
    <row spans="1:3" r="10">
      <c t="s" s="4" r="A10">
        <v>66</v>
      </c>
      <c t="n" s="6" r="B10">
        <v>208781</v>
      </c>
      <c t="n" s="6" r="C10">
        <v>1102433</v>
      </c>
    </row>
    <row spans="1:3" r="11">
      <c t="s" s="4" r="A11">
        <v>67</v>
      </c>
      <c t="n" s="6" r="B11">
        <v>208781</v>
      </c>
      <c t="n" s="6" r="C11">
        <v>1102433</v>
      </c>
    </row>
    <row spans="1:3" r="12">
      <c t="s" s="4" r="A12">
        <v>37</v>
      </c>
    </row>
    <row spans="1:3" r="13">
      <c t="s" s="4" r="A13">
        <v>64</v>
      </c>
      <c t="n" s="8" r="B13">
        <v>0.01</v>
      </c>
      <c t="n" s="8" r="C13">
        <v>0.01</v>
      </c>
    </row>
    <row spans="1:3" r="14">
      <c t="s" s="4" r="A14">
        <v>65</v>
      </c>
      <c t="n" s="6" r="B14">
        <v>2000000</v>
      </c>
      <c t="n" s="6" r="C14">
        <v>2000000</v>
      </c>
    </row>
    <row spans="1:3" r="15">
      <c t="s" s="4" r="A15">
        <v>66</v>
      </c>
      <c t="n" s="6" r="B15">
        <v>0</v>
      </c>
      <c t="n" s="6" r="C15">
        <v>255000</v>
      </c>
    </row>
    <row spans="1:3" r="16">
      <c t="s" s="4" r="A16">
        <v>67</v>
      </c>
      <c t="n" s="6" r="B16">
        <v>0</v>
      </c>
      <c t="n" s="6" r="C16">
        <v>255000</v>
      </c>
    </row>
    <row spans="1:3" r="17">
      <c t="s" s="4" r="A17">
        <v>38</v>
      </c>
    </row>
    <row spans="1:3" r="18">
      <c t="s" s="4" r="A18">
        <v>64</v>
      </c>
      <c t="n" s="8" r="B18">
        <v>0.01</v>
      </c>
      <c t="n" s="8" r="C18">
        <v>0.01</v>
      </c>
    </row>
    <row spans="1:3" r="19">
      <c t="s" s="4" r="A19">
        <v>65</v>
      </c>
      <c t="n" s="6" r="B19">
        <v>690000</v>
      </c>
      <c t="n" s="6" r="C19">
        <v>690000</v>
      </c>
    </row>
    <row spans="1:3" r="20">
      <c t="s" s="4" r="A20">
        <v>66</v>
      </c>
      <c t="n" s="6" r="B20">
        <v>46092</v>
      </c>
      <c t="n" s="6" r="C20">
        <v>690000</v>
      </c>
    </row>
    <row spans="1:3" r="21">
      <c t="s" s="4" r="A21">
        <v>67</v>
      </c>
      <c t="n" s="6" r="B21">
        <v>46092</v>
      </c>
      <c t="n" s="6" r="C21">
        <v>690000</v>
      </c>
    </row>
    <row spans="1:3" r="22">
      <c t="s" s="4" r="A22">
        <v>68</v>
      </c>
      <c t="n" s="8" r="B22">
        <v>0.01</v>
      </c>
      <c t="n" s="8" r="C22">
        <v>0.01</v>
      </c>
    </row>
    <row spans="1:3" r="23">
      <c t="s" s="4" r="A23">
        <v>69</v>
      </c>
      <c t="n" s="6" r="B23">
        <v>60000000</v>
      </c>
      <c t="n" s="6" r="C23">
        <v>60000000</v>
      </c>
    </row>
    <row spans="1:3" r="24">
      <c t="s" s="4" r="A24">
        <v>70</v>
      </c>
      <c t="n" s="6" r="B24">
        <v>34376084</v>
      </c>
      <c t="n" s="6" r="C24">
        <v>32025753</v>
      </c>
    </row>
    <row spans="1:3" r="25">
      <c t="s" s="4" r="A25">
        <v>71</v>
      </c>
      <c t="n" s="6" r="B25">
        <v>34376084</v>
      </c>
      <c t="n" s="6" r="C25">
        <v>3202575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4" r="A3">
        <v>75</v>
      </c>
    </row>
    <row spans="1:5" r="4">
      <c t="s" s="3" r="A4">
        <v>76</v>
      </c>
    </row>
    <row spans="1:5" r="5">
      <c t="s" s="4" r="A5">
        <v>77</v>
      </c>
      <c t="n" s="7" r="B5">
        <v>312849</v>
      </c>
      <c t="n" s="7" r="C5">
        <v>326521</v>
      </c>
      <c t="n" s="7" r="D5">
        <v>636762</v>
      </c>
      <c t="n" s="7" r="E5">
        <v>748936</v>
      </c>
    </row>
    <row spans="1:5" r="6">
      <c t="s" s="4" r="A6">
        <v>78</v>
      </c>
      <c t="n" s="6" r="B6">
        <v>978372</v>
      </c>
      <c t="n" s="6" r="C6">
        <v>1734382</v>
      </c>
      <c t="n" s="6" r="D6">
        <v>1966301</v>
      </c>
      <c t="n" s="6" r="E6">
        <v>4210421</v>
      </c>
    </row>
    <row spans="1:5" r="7">
      <c t="s" s="4" r="A7">
        <v>79</v>
      </c>
      <c t="n" s="6" r="B7">
        <v>349526</v>
      </c>
      <c t="n" s="6" r="C7">
        <v>877168</v>
      </c>
      <c t="n" s="6" r="D7">
        <v>673854</v>
      </c>
      <c t="n" s="6" r="E7">
        <v>2339073</v>
      </c>
    </row>
    <row spans="1:5" r="8">
      <c t="s" s="4" r="A8">
        <v>80</v>
      </c>
      <c t="n" s="6" r="B8">
        <v>628846</v>
      </c>
      <c t="n" s="6" r="C8">
        <v>857214</v>
      </c>
      <c t="n" s="6" r="D8">
        <v>1292447</v>
      </c>
      <c t="n" s="6" r="E8">
        <v>1871348</v>
      </c>
    </row>
    <row spans="1:5" r="9">
      <c t="s" s="4" r="A9">
        <v>77</v>
      </c>
      <c t="n" s="6" r="B9">
        <v>24359</v>
      </c>
      <c t="n" s="6" r="C9">
        <v>8191</v>
      </c>
      <c t="n" s="6" r="D9">
        <v>45256</v>
      </c>
      <c t="n" s="6" r="E9">
        <v>9735</v>
      </c>
    </row>
    <row spans="1:5" r="10">
      <c t="s" s="4" r="A10">
        <v>81</v>
      </c>
      <c t="n" s="6" r="B10">
        <v>296754</v>
      </c>
      <c t="n" s="6" r="C10">
        <v>300574</v>
      </c>
      <c t="n" s="6" r="D10">
        <v>632902</v>
      </c>
      <c t="n" s="6" r="E10">
        <v>622597</v>
      </c>
    </row>
    <row spans="1:5" r="11">
      <c t="s" s="4" r="A11">
        <v>82</v>
      </c>
      <c t="n" s="6" r="B11">
        <v>609603</v>
      </c>
      <c t="n" s="6" r="C11">
        <v>627095</v>
      </c>
      <c t="n" s="6" r="D11">
        <v>1269664</v>
      </c>
      <c t="n" s="6" r="E11">
        <v>1371533</v>
      </c>
    </row>
    <row spans="1:5" r="12">
      <c t="s" s="4" r="A12">
        <v>83</v>
      </c>
      <c t="n" s="6" r="B12">
        <v>19243</v>
      </c>
      <c t="n" s="6" r="C12">
        <v>230119</v>
      </c>
      <c t="n" s="6" r="D12">
        <v>22783</v>
      </c>
      <c t="n" s="6" r="E12">
        <v>499815</v>
      </c>
    </row>
    <row spans="1:5" r="13">
      <c t="s" s="3" r="A13">
        <v>84</v>
      </c>
    </row>
    <row spans="1:5" r="14">
      <c t="s" s="4" r="A14">
        <v>85</v>
      </c>
      <c t="n" s="6" r="B14">
        <v>1256</v>
      </c>
      <c t="n" s="6" r="C14">
        <v>93</v>
      </c>
      <c t="n" s="6" r="D14">
        <v>2705</v>
      </c>
      <c t="n" s="6" r="E14">
        <v>186</v>
      </c>
    </row>
    <row spans="1:5" r="15">
      <c t="s" s="4" r="A15">
        <v>86</v>
      </c>
      <c t="n" s="6" r="B15">
        <v>20499</v>
      </c>
      <c t="n" s="6" r="C15">
        <v>230212</v>
      </c>
      <c t="n" s="6" r="D15">
        <v>25488</v>
      </c>
      <c t="n" s="6" r="E15">
        <v>500001</v>
      </c>
    </row>
    <row spans="1:5" r="16">
      <c t="s" s="4" r="A16">
        <v>87</v>
      </c>
      <c t="n" s="6" r="B16">
        <v>12512</v>
      </c>
      <c t="n" s="6" r="C16">
        <v>109500</v>
      </c>
      <c t="n" s="6" r="D16">
        <v>15655</v>
      </c>
      <c t="n" s="6" r="E16">
        <v>238500</v>
      </c>
    </row>
    <row spans="1:5" r="17">
      <c t="s" s="4" r="A17">
        <v>88</v>
      </c>
      <c t="n" s="6" r="B17">
        <v>7987</v>
      </c>
      <c t="n" s="6" r="C17">
        <v>120712</v>
      </c>
      <c t="n" s="6" r="D17">
        <v>9833</v>
      </c>
      <c t="n" s="6" r="E17">
        <v>261501</v>
      </c>
    </row>
    <row spans="1:5" r="18">
      <c t="s" s="4" r="A18">
        <v>89</v>
      </c>
      <c t="n" s="6" r="B18">
        <v>1103597</v>
      </c>
      <c t="s" s="4" r="C18">
        <v>34</v>
      </c>
      <c t="n" s="6" r="D18">
        <v>1103597</v>
      </c>
      <c t="s" s="4" r="E18">
        <v>34</v>
      </c>
    </row>
    <row spans="1:5" r="19">
      <c t="s" s="4" r="A19">
        <v>90</v>
      </c>
      <c t="n" s="7" r="B19">
        <v>1111584</v>
      </c>
      <c t="n" s="7" r="C19">
        <v>120712</v>
      </c>
      <c t="n" s="7" r="D19">
        <v>1105636</v>
      </c>
      <c t="n" s="7" r="E19">
        <v>261501</v>
      </c>
    </row>
    <row spans="1:5" r="20">
      <c t="s" s="4" r="A20">
        <v>91</v>
      </c>
      <c t="n" s="8" r="B20">
        <v>0.03</v>
      </c>
      <c t="s" s="4" r="C20">
        <v>34</v>
      </c>
      <c t="n" s="8" r="D20">
        <v>0.03</v>
      </c>
      <c t="n" s="8" r="E20">
        <v>0.01</v>
      </c>
    </row>
    <row spans="1:5" r="21">
      <c t="s" s="4" r="A21">
        <v>92</v>
      </c>
      <c t="n" s="6" r="B21">
        <v>32419016</v>
      </c>
      <c t="n" s="6" r="C21">
        <v>31947753</v>
      </c>
      <c t="n" s="6" r="D21">
        <v>32224577</v>
      </c>
      <c t="n" s="6" r="E21">
        <v>32124260</v>
      </c>
    </row>
    <row spans="1:5" r="22">
      <c t="s" s="4" r="A22">
        <v>93</v>
      </c>
      <c t="n" s="8" r="B22">
        <v>0.03</v>
      </c>
      <c t="s" s="4" r="C22">
        <v>34</v>
      </c>
      <c t="n" s="8" r="D22">
        <v>0.03</v>
      </c>
      <c t="n" s="8" r="E22">
        <v>0.01</v>
      </c>
    </row>
    <row spans="1:5" r="23">
      <c t="s" s="4" r="A23">
        <v>94</v>
      </c>
      <c t="n" s="6" r="B23">
        <v>35506914</v>
      </c>
      <c t="n" s="6" r="C23">
        <v>35548552</v>
      </c>
      <c t="n" s="6" r="D23">
        <v>35554403</v>
      </c>
      <c t="n" s="6" r="E23">
        <v>357228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58"/>
    <col customWidth="1" max="3" min="3" width="61"/>
    <col customWidth="1" max="4" min="4" width="58"/>
    <col customWidth="1" max="5" min="5" width="22"/>
    <col customWidth="1" max="6" min="6" width="36"/>
    <col customWidth="1" max="7" min="7" width="27"/>
    <col customWidth="1" max="8" min="8" width="12"/>
  </cols>
  <sheetData>
    <row spans="1:8" r="1">
      <c t="s" s="1" r="A1">
        <v>95</v>
      </c>
      <c t="s" s="2" r="B1">
        <v>96</v>
      </c>
      <c t="s" s="2" r="C1">
        <v>97</v>
      </c>
      <c t="s" s="2" r="D1">
        <v>98</v>
      </c>
      <c t="s" s="2" r="E1">
        <v>99</v>
      </c>
      <c t="s" s="2" r="F1">
        <v>100</v>
      </c>
      <c t="s" s="2" r="G1">
        <v>101</v>
      </c>
      <c t="s" s="2" r="H1">
        <v>102</v>
      </c>
    </row>
    <row spans="1:8" r="2">
      <c t="s" s="4" r="A2">
        <v>103</v>
      </c>
      <c t="n" s="6" r="B2">
        <v>1102433</v>
      </c>
      <c t="n" s="6" r="C2">
        <v>255000</v>
      </c>
      <c t="n" s="6" r="D2">
        <v>690000</v>
      </c>
      <c t="n" s="6" r="E2">
        <v>32025753</v>
      </c>
    </row>
    <row spans="1:8" r="3">
      <c t="s" s="4" r="A3">
        <v>104</v>
      </c>
      <c t="n" s="7" r="B3">
        <v>11024</v>
      </c>
      <c t="n" s="7" r="C3">
        <v>2550</v>
      </c>
      <c t="n" s="7" r="D3">
        <v>6900</v>
      </c>
      <c t="n" s="7" r="E3">
        <v>320258</v>
      </c>
      <c t="n" s="7" r="F3">
        <v>11631732</v>
      </c>
      <c t="n" s="7" r="G3">
        <v>-9785130</v>
      </c>
      <c t="n" s="7" r="H3">
        <v>2187334</v>
      </c>
    </row>
    <row spans="1:8" r="4">
      <c t="s" s="4" r="A4">
        <v>105</v>
      </c>
      <c t="n" s="6" r="B4">
        <v>-893462</v>
      </c>
      <c t="n" s="6" r="C4">
        <v>-255000</v>
      </c>
      <c t="n" s="6" r="D4">
        <v>-643908</v>
      </c>
      <c t="n" s="6" r="E4">
        <v>4427498</v>
      </c>
    </row>
    <row spans="1:8" r="5">
      <c t="s" s="4" r="A5">
        <v>106</v>
      </c>
      <c t="n" s="7" r="B5">
        <v>-8934</v>
      </c>
      <c t="n" s="7" r="C5">
        <v>-2550</v>
      </c>
      <c t="n" s="7" r="D5">
        <v>-6439</v>
      </c>
      <c t="n" s="7" r="E5">
        <v>44275</v>
      </c>
      <c t="n" s="6" r="F5">
        <v>-1491742</v>
      </c>
      <c t="n" s="6" r="G5">
        <v>1103597</v>
      </c>
      <c t="n" s="6" r="H5">
        <v>-361793</v>
      </c>
    </row>
    <row spans="1:8" r="6">
      <c t="s" s="4" r="A6">
        <v>107</v>
      </c>
      <c t="s" s="4" r="B6">
        <v>34</v>
      </c>
      <c t="s" s="4" r="C6">
        <v>34</v>
      </c>
      <c t="s" s="4" r="D6">
        <v>34</v>
      </c>
      <c t="n" s="6" r="E6">
        <v>-2084167</v>
      </c>
    </row>
    <row spans="1:8" r="7">
      <c t="s" s="4" r="A7">
        <v>108</v>
      </c>
      <c t="s" s="4" r="B7">
        <v>34</v>
      </c>
      <c t="s" s="4" r="C7">
        <v>34</v>
      </c>
      <c t="s" s="4" r="D7">
        <v>34</v>
      </c>
      <c t="n" s="7" r="E7">
        <v>-20842</v>
      </c>
      <c t="n" s="6" r="F7">
        <v>-126609</v>
      </c>
      <c t="s" s="4" r="G7">
        <v>34</v>
      </c>
      <c t="n" s="6" r="H7">
        <v>-147451</v>
      </c>
    </row>
    <row spans="1:8" r="8">
      <c t="s" s="4" r="A8">
        <v>109</v>
      </c>
      <c t="n" s="6" r="F8">
        <v>1250</v>
      </c>
      <c t="n" s="7" r="H8">
        <v>1250</v>
      </c>
    </row>
    <row spans="1:8" r="9">
      <c t="s" s="4" r="A9">
        <v>110</v>
      </c>
      <c t="s" s="4" r="B9">
        <v>34</v>
      </c>
      <c t="s" s="4" r="C9">
        <v>34</v>
      </c>
      <c t="s" s="4" r="D9">
        <v>34</v>
      </c>
      <c t="n" s="6" r="E9">
        <v>7000</v>
      </c>
      <c t="n" s="6" r="H9">
        <v>7000</v>
      </c>
    </row>
    <row spans="1:8" r="10">
      <c t="s" s="4" r="A10">
        <v>111</v>
      </c>
      <c t="n" s="7" r="E10">
        <v>70</v>
      </c>
      <c t="n" s="6" r="F10">
        <v>280</v>
      </c>
      <c t="n" s="7" r="H10">
        <v>350</v>
      </c>
    </row>
    <row spans="1:8" r="11">
      <c t="s" s="4" r="A11">
        <v>88</v>
      </c>
      <c t="n" s="6" r="G11">
        <v>9833</v>
      </c>
      <c t="n" s="6" r="H11">
        <v>9833</v>
      </c>
    </row>
    <row spans="1:8" r="12">
      <c t="s" s="4" r="A12">
        <v>112</v>
      </c>
      <c t="n" s="6" r="B12">
        <v>208971</v>
      </c>
      <c t="s" s="4" r="C12">
        <v>34</v>
      </c>
      <c t="n" s="6" r="D12">
        <v>46092</v>
      </c>
      <c t="n" s="6" r="E12">
        <v>34376084</v>
      </c>
    </row>
    <row spans="1:8" r="13">
      <c t="s" s="4" r="A13">
        <v>113</v>
      </c>
      <c t="n" s="7" r="B13">
        <v>2090</v>
      </c>
      <c t="s" s="4" r="C13">
        <v>34</v>
      </c>
      <c t="n" s="7" r="D13">
        <v>461</v>
      </c>
      <c t="n" s="7" r="E13">
        <v>343761</v>
      </c>
      <c t="n" s="7" r="F13">
        <v>10014911</v>
      </c>
      <c t="n" s="7" r="G13">
        <v>-8671700</v>
      </c>
      <c t="n" s="7" r="H13">
        <v>16895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4</v>
      </c>
      <c t="s" s="2" r="B1">
        <v>1</v>
      </c>
    </row>
    <row spans="1:3" r="2">
      <c t="s" s="2" r="B2">
        <v>2</v>
      </c>
      <c t="s" s="2" r="C2">
        <v>74</v>
      </c>
    </row>
    <row spans="1:3" r="3">
      <c t="s" s="3" r="A3">
        <v>115</v>
      </c>
    </row>
    <row spans="1:3" r="4">
      <c t="s" s="4" r="A4">
        <v>88</v>
      </c>
      <c t="n" s="7" r="B4">
        <v>9833</v>
      </c>
      <c t="n" s="7" r="C4">
        <v>261501</v>
      </c>
    </row>
    <row spans="1:3" r="5">
      <c t="s" s="4" r="A5">
        <v>116</v>
      </c>
      <c t="n" s="6" r="B5">
        <v>18788</v>
      </c>
      <c t="n" s="6" r="C5">
        <v>3509</v>
      </c>
    </row>
    <row spans="1:3" r="6">
      <c t="s" s="4" r="A6">
        <v>117</v>
      </c>
      <c t="n" s="6" r="B6">
        <v>-7637</v>
      </c>
      <c t="n" s="6" r="C6">
        <v>54000</v>
      </c>
    </row>
    <row spans="1:3" r="7">
      <c t="s" s="4" r="A7">
        <v>118</v>
      </c>
      <c t="n" s="6" r="B7">
        <v>1250</v>
      </c>
      <c t="n" s="6" r="C7">
        <v>1362</v>
      </c>
    </row>
    <row spans="1:3" r="8">
      <c t="s" s="3" r="A8">
        <v>119</v>
      </c>
    </row>
    <row spans="1:3" r="9">
      <c t="s" s="4" r="A9">
        <v>120</v>
      </c>
      <c t="n" s="6" r="B9">
        <v>-33617</v>
      </c>
      <c t="n" s="6" r="C9">
        <v>-31667</v>
      </c>
    </row>
    <row spans="1:3" r="10">
      <c t="s" s="4" r="A10">
        <v>121</v>
      </c>
      <c t="n" s="6" r="B10">
        <v>-39680</v>
      </c>
      <c t="n" s="6" r="C10">
        <v>-46729</v>
      </c>
    </row>
    <row spans="1:3" r="11">
      <c t="s" s="4" r="A11">
        <v>122</v>
      </c>
      <c t="n" s="6" r="B11">
        <v>-325911</v>
      </c>
      <c t="n" s="6" r="C11">
        <v>-73303</v>
      </c>
    </row>
    <row spans="1:3" r="12">
      <c t="s" s="4" r="A12">
        <v>123</v>
      </c>
      <c t="n" s="6" r="B12">
        <v>-271943</v>
      </c>
      <c t="n" s="6" r="C12">
        <v>-171485</v>
      </c>
    </row>
    <row spans="1:3" r="13">
      <c t="s" s="4" r="A13">
        <v>124</v>
      </c>
      <c t="n" s="6" r="B13">
        <v>-35079</v>
      </c>
      <c t="n" s="6" r="C13">
        <v>6600</v>
      </c>
    </row>
    <row spans="1:3" r="14">
      <c t="s" s="4" r="A14">
        <v>125</v>
      </c>
      <c t="n" s="6" r="B14">
        <v>6000</v>
      </c>
      <c t="s" s="4" r="C14">
        <v>34</v>
      </c>
    </row>
    <row spans="1:3" r="15">
      <c t="s" s="4" r="A15">
        <v>126</v>
      </c>
      <c t="n" s="6" r="B15">
        <v>10879</v>
      </c>
      <c t="n" s="6" r="C15">
        <v>-3145</v>
      </c>
    </row>
    <row spans="1:3" r="16">
      <c t="s" s="4" r="A16">
        <v>127</v>
      </c>
      <c t="n" s="6" r="B16">
        <v>-667117</v>
      </c>
      <c t="n" s="6" r="C16">
        <v>643</v>
      </c>
    </row>
    <row spans="1:3" r="17">
      <c t="s" s="3" r="A17">
        <v>128</v>
      </c>
    </row>
    <row spans="1:3" r="18">
      <c t="s" s="4" r="A18">
        <v>129</v>
      </c>
      <c t="n" s="6" r="B18">
        <v>-1333</v>
      </c>
      <c t="s" s="4" r="C18">
        <v>34</v>
      </c>
    </row>
    <row spans="1:3" r="19">
      <c t="s" s="4" r="A19">
        <v>130</v>
      </c>
      <c t="s" s="4" r="B19">
        <v>34</v>
      </c>
      <c t="n" s="6" r="C19">
        <v>-2693</v>
      </c>
    </row>
    <row spans="1:3" r="20">
      <c t="s" s="4" r="A20">
        <v>131</v>
      </c>
      <c t="n" s="6" r="B20">
        <v>-1333</v>
      </c>
      <c t="n" s="6" r="C20">
        <v>-2693</v>
      </c>
    </row>
    <row spans="1:3" r="21">
      <c t="s" s="3" r="A21">
        <v>132</v>
      </c>
    </row>
    <row spans="1:3" r="22">
      <c t="s" s="4" r="A22">
        <v>133</v>
      </c>
      <c t="n" s="6" r="B22">
        <v>-362213</v>
      </c>
      <c t="s" s="4" r="C22">
        <v>34</v>
      </c>
    </row>
    <row spans="1:3" r="23">
      <c t="s" s="4" r="A23">
        <v>134</v>
      </c>
      <c t="n" s="6" r="B23">
        <v>-147451</v>
      </c>
      <c t="s" s="4" r="C23">
        <v>34</v>
      </c>
    </row>
    <row spans="1:3" r="24">
      <c t="s" s="4" r="A24">
        <v>135</v>
      </c>
      <c t="n" s="6" r="B24">
        <v>-46090</v>
      </c>
      <c t="s" s="4" r="C24">
        <v>34</v>
      </c>
    </row>
    <row spans="1:3" r="25">
      <c t="s" s="4" r="A25">
        <v>136</v>
      </c>
      <c t="n" s="6" r="B25">
        <v>350</v>
      </c>
      <c t="s" s="4" r="C25">
        <v>34</v>
      </c>
    </row>
    <row spans="1:3" r="26">
      <c t="s" s="4" r="A26">
        <v>137</v>
      </c>
      <c t="n" s="6" r="B26">
        <v>-555404</v>
      </c>
      <c t="s" s="4" r="C26">
        <v>34</v>
      </c>
    </row>
    <row spans="1:3" r="27">
      <c t="s" s="4" r="A27">
        <v>138</v>
      </c>
      <c t="n" s="6" r="B27">
        <v>-1223854</v>
      </c>
      <c t="n" s="6" r="C27">
        <v>-2050</v>
      </c>
    </row>
    <row spans="1:3" r="28">
      <c t="s" s="4" r="A28">
        <v>139</v>
      </c>
      <c t="n" s="6" r="B28">
        <v>2858655</v>
      </c>
      <c t="n" s="6" r="C28">
        <v>1161634</v>
      </c>
    </row>
    <row spans="1:3" r="29">
      <c t="s" s="4" r="A29">
        <v>140</v>
      </c>
      <c t="n" s="6" r="B29">
        <v>1634801</v>
      </c>
      <c t="n" s="6" r="C29">
        <v>1159584</v>
      </c>
    </row>
    <row spans="1:3" r="30">
      <c t="s" s="3" r="A30">
        <v>141</v>
      </c>
    </row>
    <row spans="1:3" r="31">
      <c t="s" s="4" r="A31">
        <v>142</v>
      </c>
      <c t="n" s="6" r="B31">
        <v>44500</v>
      </c>
      <c t="n" s="6" r="C31">
        <v>143900</v>
      </c>
    </row>
    <row spans="1:3" r="32">
      <c t="s" s="3" r="A32">
        <v>143</v>
      </c>
    </row>
    <row spans="1:3" r="33">
      <c t="s" s="4" r="A33">
        <v>144</v>
      </c>
      <c t="n" s="6" r="B33">
        <v>442750</v>
      </c>
      <c t="s" s="4" r="C33">
        <v>34</v>
      </c>
    </row>
    <row spans="1:3" r="34">
      <c t="s" s="4" r="A34">
        <v>145</v>
      </c>
      <c t="n" s="7" r="B34">
        <v>33941</v>
      </c>
      <c t="s" s="4" r="C3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47</v>
      </c>
    </row>
    <row spans="1:2" r="4">
      <c t="s" s="4" r="A4">
        <v>151</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v>
      </c>
    </row>
    <row spans="1:2" r="3">
      <c t="s" s="3" r="A3">
        <v>147</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Statements of Shareholders' Equ</vt:lpstr>
      <vt:lpstr>Condensed Statements of Cash Fl</vt:lpstr>
      <vt:lpstr>Note 1 - Basis of Presentation</vt:lpstr>
      <vt:lpstr>Note 2 - Recent Accounting Pron</vt:lpstr>
      <vt:lpstr>Note 3 - Significant Accounting</vt:lpstr>
      <vt:lpstr>Note 4 - Income Per Share</vt:lpstr>
      <vt:lpstr>Note 5 - Income Tax Matters</vt:lpstr>
      <vt:lpstr>Note 6 - Share-based Compensati</vt:lpstr>
      <vt:lpstr>Note 7 - Recapitalization</vt:lpstr>
      <vt:lpstr>Significant Accounting Policies</vt:lpstr>
      <vt:lpstr>Note 3 - Significant Accounti15</vt:lpstr>
      <vt:lpstr>Note 4 - Income Per Share (Tabl</vt:lpstr>
      <vt:lpstr>Note 7 - Recapitalization (Tabl</vt:lpstr>
      <vt:lpstr>Note 3 - Significant Accounti18</vt:lpstr>
      <vt:lpstr>Note 3 - Significant Accounti19</vt:lpstr>
      <vt:lpstr>Note 4 - Income Per Share - Wei</vt:lpstr>
      <vt:lpstr>Note 4 - Income Per Share - Per</vt:lpstr>
      <vt:lpstr>Note 4 - Income Per Share - Dil</vt:lpstr>
      <vt:lpstr>Note 5 - Income Tax Matters (De</vt:lpstr>
      <vt:lpstr>Note 6 - Share-based Compensa24</vt:lpstr>
      <vt:lpstr>Note 7 - Recapitalization (Deta</vt:lpstr>
      <vt:lpstr>Note 7 - Recapitalization - P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47:48Z</dcterms:created>
  <dcterms:modified xmlns:dcterms="http://purl.org/dc/terms/" xmlns:xsi="http://www.w3.org/2001/XMLSchema-instance" xsi:type="dcterms:W3CDTF">2016-08-15T11:47:48Z</dcterms:modified>
  <dc:title xmlns:dc="http://purl.org/dc/elements/1.1/">Untitled</dc:title>
  <dc:description xmlns:dc="http://purl.org/dc/elements/1.1/"/>
  <dc:subject xmlns:dc="http://purl.org/dc/elements/1.1/"/>
  <cp:keywords/>
  <cp:category/>
</cp:coreProperties>
</file>